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Unaud" sheetId="4" state="visible" r:id="rId4"/>
    <sheet xmlns:r="http://schemas.openxmlformats.org/officeDocument/2006/relationships" name="Consolidated Statements of Stoc" sheetId="5" state="visible" r:id="rId5"/>
    <sheet xmlns:r="http://schemas.openxmlformats.org/officeDocument/2006/relationships" name="Statements of Cash Flows (Unaud"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Vehicle Deposits" sheetId="10" state="visible" r:id="rId10"/>
    <sheet xmlns:r="http://schemas.openxmlformats.org/officeDocument/2006/relationships" name="License Agreement" sheetId="11" state="visible" r:id="rId11"/>
    <sheet xmlns:r="http://schemas.openxmlformats.org/officeDocument/2006/relationships" name="Loans Payable Due to Related Pa" sheetId="12" state="visible" r:id="rId12"/>
    <sheet xmlns:r="http://schemas.openxmlformats.org/officeDocument/2006/relationships" name="Convertible Note Payables" sheetId="13" state="visible" r:id="rId13"/>
    <sheet xmlns:r="http://schemas.openxmlformats.org/officeDocument/2006/relationships" name="Commitments and Contingencies" sheetId="14" state="visible" r:id="rId14"/>
    <sheet xmlns:r="http://schemas.openxmlformats.org/officeDocument/2006/relationships" name="Revolving Line of Credit- Relat" sheetId="15" state="visible" r:id="rId15"/>
    <sheet xmlns:r="http://schemas.openxmlformats.org/officeDocument/2006/relationships" name="Equity" sheetId="16" state="visible" r:id="rId16"/>
    <sheet xmlns:r="http://schemas.openxmlformats.org/officeDocument/2006/relationships" name="Warrants and Op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nvertible Note Payables (Tabl"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Going Concern (Details Narrativ" sheetId="24" state="visible" r:id="rId24"/>
    <sheet xmlns:r="http://schemas.openxmlformats.org/officeDocument/2006/relationships" name="Vehicle Deposits (Details Narra" sheetId="25" state="visible" r:id="rId25"/>
    <sheet xmlns:r="http://schemas.openxmlformats.org/officeDocument/2006/relationships" name="License Agreement (Details Narr" sheetId="26" state="visible" r:id="rId26"/>
    <sheet xmlns:r="http://schemas.openxmlformats.org/officeDocument/2006/relationships" name="Convertible Note Payables (Deta" sheetId="27" state="visible" r:id="rId27"/>
    <sheet xmlns:r="http://schemas.openxmlformats.org/officeDocument/2006/relationships" name="Convertible Note Payables - Sch" sheetId="28" state="visible" r:id="rId28"/>
    <sheet xmlns:r="http://schemas.openxmlformats.org/officeDocument/2006/relationships" name="Convertible Note Payables -  Sc" sheetId="29" state="visible" r:id="rId29"/>
    <sheet xmlns:r="http://schemas.openxmlformats.org/officeDocument/2006/relationships" name="Commitments and Contingencies (" sheetId="30" state="visible" r:id="rId30"/>
    <sheet xmlns:r="http://schemas.openxmlformats.org/officeDocument/2006/relationships" name="Revolving Line of Credit- Rel_2" sheetId="31" state="visible" r:id="rId31"/>
    <sheet xmlns:r="http://schemas.openxmlformats.org/officeDocument/2006/relationships" name="Equity (Details Narrative)" sheetId="32" state="visible" r:id="rId32"/>
    <sheet xmlns:r="http://schemas.openxmlformats.org/officeDocument/2006/relationships" name="Warrants and Options (Details N"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54">
  <si>
    <t>Document and Entity Information - shares</t>
  </si>
  <si>
    <t>3 Months Ended</t>
  </si>
  <si>
    <t>Mar. 31, 2019</t>
  </si>
  <si>
    <t>Jul. 19, 2019</t>
  </si>
  <si>
    <t>Document And Entity Information</t>
  </si>
  <si>
    <t>Entity Registrant Name</t>
  </si>
  <si>
    <t>2050 MOTORS, INC.</t>
  </si>
  <si>
    <t>Entity Central Index Key</t>
  </si>
  <si>
    <t>0000867028</t>
  </si>
  <si>
    <t>Document Type</t>
  </si>
  <si>
    <t>10-Q</t>
  </si>
  <si>
    <t>Document Period End Date</t>
  </si>
  <si>
    <t>Mar. 31,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19</t>
  </si>
  <si>
    <t>Condensed Balance Sheets - USD ($)</t>
  </si>
  <si>
    <t>Dec. 31, 2018</t>
  </si>
  <si>
    <t>Current Assets</t>
  </si>
  <si>
    <t>Cash</t>
  </si>
  <si>
    <t>Prepaid expenses</t>
  </si>
  <si>
    <t xml:space="preserve"> </t>
  </si>
  <si>
    <t>Total current assets</t>
  </si>
  <si>
    <t>Property and equipment, net</t>
  </si>
  <si>
    <t>Total assets</t>
  </si>
  <si>
    <t>Liabilities</t>
  </si>
  <si>
    <t>Accounts payable</t>
  </si>
  <si>
    <t>Tax payable</t>
  </si>
  <si>
    <t>Accrued Expenses</t>
  </si>
  <si>
    <t>Accrued interest on loans payable</t>
  </si>
  <si>
    <t>Loans payable due to non-related parties, net</t>
  </si>
  <si>
    <t>Deposits</t>
  </si>
  <si>
    <t>Derivative liability</t>
  </si>
  <si>
    <t>Total current liabilities</t>
  </si>
  <si>
    <t>Stockholders' deficit</t>
  </si>
  <si>
    <t>Common stock; no par value Authorized: 3,000,000,000 shares at March 31, 2019, and 300,000,000 shares at December 31, 2018 Issued and outstanding: 722,070,644 at March 31, 2019 and 623,964,144 at December 31, 2018</t>
  </si>
  <si>
    <t>Preferred stock; no par value Authorized: 10,000,000 shares at March 31, 2019, and 10,000,000 shares at December 31, 2018 Issued and outstanding: 3,000,000 shares at March 31, 2019, and 3,000,000 shares at December 31, 2018</t>
  </si>
  <si>
    <t>Additional paid-in-capital</t>
  </si>
  <si>
    <t>Accumulated deficit</t>
  </si>
  <si>
    <t>Common stock issuable</t>
  </si>
  <si>
    <t>Total stockholders' deficit</t>
  </si>
  <si>
    <t>Total liabilities and stockholders' deficit</t>
  </si>
  <si>
    <t>Condens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Mar. 31, 2018</t>
  </si>
  <si>
    <t>Income Statement [Abstract]</t>
  </si>
  <si>
    <t>Operating revenue</t>
  </si>
  <si>
    <t>Operating expenses:</t>
  </si>
  <si>
    <t>Research and development costs</t>
  </si>
  <si>
    <t>General &amp; administrative</t>
  </si>
  <si>
    <t>Total operating expenses</t>
  </si>
  <si>
    <t>Loss from operations</t>
  </si>
  <si>
    <t>Other income (expenses):</t>
  </si>
  <si>
    <t>Interest expense</t>
  </si>
  <si>
    <t>Amortization of discount</t>
  </si>
  <si>
    <t>Impairment loss</t>
  </si>
  <si>
    <t>Loss on debt conversion</t>
  </si>
  <si>
    <t>Gain (Loss) on debt settlement</t>
  </si>
  <si>
    <t>Derivative liability gain/(loss)</t>
  </si>
  <si>
    <t>Total other income (expenses)</t>
  </si>
  <si>
    <t>Loss before income taxes</t>
  </si>
  <si>
    <t>Provision for income taxes</t>
  </si>
  <si>
    <t>Net loss</t>
  </si>
  <si>
    <t>Net loss per share, basic and diluted</t>
  </si>
  <si>
    <t>Weighted average common equivalent shares outstanding, basic and diluted</t>
  </si>
  <si>
    <t>Consolidated Statements of Stockholders' Deficit (Unaudited) - USD ($)</t>
  </si>
  <si>
    <t>Common Stock [Member]</t>
  </si>
  <si>
    <t>Preferred Stock [Member]</t>
  </si>
  <si>
    <t>Common Stock Issuable [Member]</t>
  </si>
  <si>
    <t>Additional Paid-in Capital [Member]</t>
  </si>
  <si>
    <t>Accumulated Deficit [Member]</t>
  </si>
  <si>
    <t>Total</t>
  </si>
  <si>
    <t>Beginning balance at Dec. 31, 2017</t>
  </si>
  <si>
    <t>Beginning balance, shares at Dec. 31, 2017</t>
  </si>
  <si>
    <t>Extinquishment of derivative liability</t>
  </si>
  <si>
    <t>Reclassification of warrants to derivative liability</t>
  </si>
  <si>
    <t>Equity offering costs</t>
  </si>
  <si>
    <t>Shares issued for reduction of debt</t>
  </si>
  <si>
    <t>Shares issued for reduction of debt, shares</t>
  </si>
  <si>
    <t>Shares issued for services</t>
  </si>
  <si>
    <t>Shares issued for services, shares</t>
  </si>
  <si>
    <t>Ending balance at Mar. 31, 2018</t>
  </si>
  <si>
    <t>Ending balance, shares at Mar. 31, 2018</t>
  </si>
  <si>
    <t>Beginning balance at Dec. 31, 2018</t>
  </si>
  <si>
    <t>Beginning balance, shares at Dec. 31, 2018</t>
  </si>
  <si>
    <t>Conversion of convertible debt</t>
  </si>
  <si>
    <t>Conversion of convertible debt, shares</t>
  </si>
  <si>
    <t>Ending balance at Mar. 31, 2019</t>
  </si>
  <si>
    <t>Ending balance, shares at Mar. 31, 2019</t>
  </si>
  <si>
    <t>Statements of Cash Flows (Unaudited) - USD ($)</t>
  </si>
  <si>
    <t>Cash flows provided by (used for) operating activities:</t>
  </si>
  <si>
    <t>Adjustments to reconcile net loss to net cash provided by (used for) operating activities:</t>
  </si>
  <si>
    <t>Depreciation</t>
  </si>
  <si>
    <t>Amortization of debt discount</t>
  </si>
  <si>
    <t>Amortization of deferred finance costs</t>
  </si>
  <si>
    <t>Penalty expense on non-related loan payable</t>
  </si>
  <si>
    <t>Debt settlement loss</t>
  </si>
  <si>
    <t>Issuance of preferred stock for services</t>
  </si>
  <si>
    <t>Derivative liability adjustment</t>
  </si>
  <si>
    <t>Interest expense from initial derivative liability</t>
  </si>
  <si>
    <t>Changes in assets and liabilities: Increase (decrease) in assets and liabilities:</t>
  </si>
  <si>
    <t>Income tax payable</t>
  </si>
  <si>
    <t>Net cash used for operating activities</t>
  </si>
  <si>
    <t>Cash flows provided (used) for investing activities:</t>
  </si>
  <si>
    <t>Sale of property and equipment</t>
  </si>
  <si>
    <t>Net cash provided by (used for) investing activities</t>
  </si>
  <si>
    <t>Cash flows provided by (used for) by financing activities:</t>
  </si>
  <si>
    <t>Proceeds from related party advances</t>
  </si>
  <si>
    <t>Payments made on related party advances</t>
  </si>
  <si>
    <t>Proceeds from non-related loans</t>
  </si>
  <si>
    <t>Payments made on non-related loans</t>
  </si>
  <si>
    <t>Payments made on revolving line of credit from related party</t>
  </si>
  <si>
    <t>Net cash provided by (used for) financing activities</t>
  </si>
  <si>
    <t>Net (decrease) in cash</t>
  </si>
  <si>
    <t>Cash, beginning of year</t>
  </si>
  <si>
    <t>Cash, end of period</t>
  </si>
  <si>
    <t>Supplemental disclosure of cash flow information -</t>
  </si>
  <si>
    <t>Cash paid for interest</t>
  </si>
  <si>
    <t>Cash paid for taxes</t>
  </si>
  <si>
    <t>Deferred equity issuance cost from non-cash transaction, net</t>
  </si>
  <si>
    <t>Amortization of deferred finance cost from non-cash transaction</t>
  </si>
  <si>
    <t>Common stock issued for debt</t>
  </si>
  <si>
    <t>Debt discount from convertible loan</t>
  </si>
  <si>
    <t>Reclassification of derivative liability</t>
  </si>
  <si>
    <t>Warrants/options reclassified from APIC to derivative liability</t>
  </si>
  <si>
    <t>Basis of Presentation and Organization</t>
  </si>
  <si>
    <t>Organization, Consolidation and Presentation of Financial Statements [Abstract]</t>
  </si>
  <si>
    <t>Note 1 – BASIS OF PRESENTATION AND ORGANIZATION 2050 Motors, Inc. (“2050 Motors”
or “the Company”) is the successor to an entity incorporated on April 22, 1986 in the state of California. 2050 Motors,
Inc., the Company’s sole operating subsidiary by the same name, was incorporated on October 9, 2012 in the state of Nevada
to import, market, and sell electric cars manufactured in China. On May 2, 2014, 2050 Motors, Inc. (Nevada) sold its business,
operations and assets to the Company, whose sole business at the time was to identify, evaluate, and investigate various companies
to acquire or with which to merge. Upon consummation of the acquisition of 2050 Motors, Inc., the Company’s sole business
became the business of the Company and the public Company renamed itself “2050 Motors, Inc.” On October 25, 2012, 2050 Motors entered into
an agreement with Jiangsu Aoxin New Energy Automobile Co., Ltd., (“Aoxin”), located in Jiangsu, China, for the distribution
in the United States of a new electric automobile, known as the “e-Go”. This Agreement was amended in 2017 to exclude
certain markets in Central America and South America. Our principal business objective has historically been to achieve long-term
growth through 2050 Motors, Inc. On or around March 6, 2019, William Fowler
resigned as our CEO and Director and Bernd Schaefers resigned as our Director. On or around March 6, 2019, we appointed Vikram
Grover as CEO and sole Director (for further information, refer to our Form 8-K filed on March 7, 2019 with the SEC). Since new management was appointed in March
2019, we have expanded our mission statement to invest in, incubate and accelerate businesses in the communications, energy, electric
vehicle, and Internet industries (for further information, see Note 12 - Subsequent Events). The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year-end condensed balance
sheet data was derived from audited financial statements but does not include all disclosures required by accounting principles
generally accepted in the United States of America. These statements reflect all adjustments,
consisting of normal recurring adjustments, which, in the opinion of management, are necessary for fair presentation of the information
contained therein. It is suggested that these condensed financial statements be read in conjunction with the financial statements
and notes thereto included in the Company’s annual report on Form 10-K for the year ended December 31, 2018. The Company
follows the same accounting policies in preparation of interim reports. Results of operations for the interim periods are not
indicative of annual results.</t>
  </si>
  <si>
    <t>Summary of Significant Accounting Policies</t>
  </si>
  <si>
    <t>Accounting Policies [Abstract]</t>
  </si>
  <si>
    <t>Note 2 – SUMMARY OF SIGNIFICANT ACCOUNTING
POLICIES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s) and the lowest priority to unobservable inputs (level 3 measurements).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Derivative Financial Instruments-Level 3 Derivatives are recorded on the condensed balance
sheet at fair value. The conversion features of the convertible notes are embedded derivatives and are separately valued and accounted
for on the balance sheet with changes in fair value recognized during the period of change as a separate component of other income/expense.
We use the binomial option-pricing model for determining the fair value of our derivatives. The model uses market-sourced inputs
such as interest rates and stock price volatilities. Selection of these inputs involves management’s judgment and may impact
net income. Assets and liabilities measured at fair value
are as follows as of March 31, 2019
Total Level 1 Level 2 Level 3
Liabilities
Derivative liability $ $ - $ - $ 1,664,226
Total liabilities measured at fair value $ $ - $ - $ 1,664,226 Assets and liabilities measured at fair value
are as follows as of December 31, 2018:
Total Level 1 Level 2 Level 3
Liabilities
Derivative liability $ $ - $ - $ 876,058
Total liabilities measured at fair value $ $ - $ - $ 876,058 The following is a reconciliation of the derivative
liability for which Level 3 inputs were used in determining the approximate fair value:
Balance as of December 31, 2018 $ 876,058
Fair value of derivative liabilities issued 43,833
Loss on change in derivative liabilities 757,586
Reclassify to equity upon payoff or conversion (13,251)
Balance as of March 31, 2019 $ 1,664,226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three-month
periods ended March 31, 2019 and March 31, 2018,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Concentration of Credit Risk Cash is mainly maintained by one highly qualified
institution in the United States. At no time were such amounts in excess of federally insured limits. Management does not believe
that the Company is subject to any unusual financial risk beyond the normal risk associated with commercial banking relationships.
The Company has not experienced any losses on our deposits of cash. Recently Adopted Accounting Policies: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In May 2017, the FASB issued ASU No. 2017-09,
Compensation - Stock Compensation (Topic 718). ASU 2017-09 provides guidance about which changes to the terms or conditions of
a share-based payment award require an entity to apply modification accounting in Topic 718. ASU 2017-09 is effective for interim
periods and fiscal years beginning after December 15, 2017, and early application is permitted. The implementation of ASU 2017-09
did not have a material effect on the Company’s consolidated financial statements. In February 2016, FASB issued ASU No. 2016-02,
Leases (Topic 842) (“ASU 2016-02”). ASU 2016-02 requires an entity to recognize right-of-use assets and lease liabilities
on its balance sheet and disclose key information about leasing arrangements. For public companies, ASU 2016-02 was effective for
annual reporting periods beginning after December 15, 2018, including interim periods within that reporting period, and requires
a modified retrospective adoption, with early adoption permitted. The implementation of ASU 2016=02 did not have a material effect
on the Company’s consolidated financial statements. In July 2017, the FASB issued ASU No. 2017-11
Part I, Earnings Per Share (Topic 260), Distinguishing Liabilities from Equity (Topic 480), Derivatives and Hedging (Topic 815).
ASU 2017-11 Part I changes the classification analysis of certain equity linked financial instruments with down round features.
ASU 2017-11 Part I is effective, for public business entities, for interim periods and fiscal years beginning after December 15,
2018, and early application is permitted. The implementation of ASU 2017-11 did not have a material effect on the Company’s
consolidated financial statements. Reclassification Certain prior year amounts have been reclassified
for consistency with the current period presentation. These reclassifications had no material effect on the reported results of
operations or cash flow.</t>
  </si>
  <si>
    <t>Going Concern</t>
  </si>
  <si>
    <t>Note 3 – GOING CONCERN The accompanying financial statements have
been prepared in conformity with accounting principles generally accepted in the United States of America, which contemplate the
continuation of the Company as a going concern. The Company reported an accumulated deficit of ($6,919,781) as of March 31, 2019.
The Company also had negative working capital of ($2,959,855) at that date. To date, these losses and deficiencies have been financed
principally through the issuance of common stock, loans from related parties and from third parties. In view of the matters described above,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ill be forthcoming, or as to the terms of any such financings. Any future financing will involve substantial
dilution to existing investors.</t>
  </si>
  <si>
    <t>Vehicle Deposits</t>
  </si>
  <si>
    <t>Deposits [Abstract]</t>
  </si>
  <si>
    <t>Note 4 – VEHICLE DEPOSITS A vehicle deposit of $24,405, as of March
31, 2018, represented a prototype test model for delivery into the United States when specifications are completed for an advanced
crash test known in the Automobile Safety Industry as the “overlap crash test”. Based on recent conversations with
Aoxin and former management, we took an impairment charge for the vehicle deposit of $24,405 and wrote this asset down to $0 in
the fourth quarter of 2018.</t>
  </si>
  <si>
    <t>License Agreement</t>
  </si>
  <si>
    <t>Note 5 – LICENSE AGREEMENT In 2012 and 2013, the Company made a total
payment of $50,000 in connection with an executed exclusive license agreement with Aoxin to import, assemble and manufacture an
advanced carbon fiber electric vehicle called the “e-Go”. The cost of this license agreement was recognized as a long-term
asset and was evaluated for impairment losses at the end of each reporting period. As of March 31, 2018, impairment losses related
to this license of $50,000 were identified by management, and as a result we wrote off the value of the Aoxin license. We have
since terminated all discussions with Aoxin regarding importation of electric automobiles and related parts and equipment from
China into the United States.</t>
  </si>
  <si>
    <t>Loans Payable Due to Related Parties</t>
  </si>
  <si>
    <t>Debt Disclosure [Abstract]</t>
  </si>
  <si>
    <t>Note 6 – LOANS PAYABLE DUE TO RELATED
PARTIES As of December 31, 2018, all related party
loans and associated interest and penalties were converted into common equity. Current management has demanded documentation of
the providence of these loans. Management is reviewing legal options for recovery of these shares and has placed a stop action
order on these shares with the Company’s transfer agent.</t>
  </si>
  <si>
    <t>Convertible Note Payables</t>
  </si>
  <si>
    <t>Note 7 – CONVERTIBLE NOTE PAYABLES The Company had convertible note payables with
several third parties with stated interest rates ranging between 10% and 12% and 22% default interest not including penalties.
These notes have a conversion feature such that the Company could not ensure it would have adequate authorized shares to meet all
possible conversion demands; accordingly, the conversion option has been treated as a derivative liability in the accompanying
interim financial statements. As of March 31, 2019, the Company had the following third-party convertible notes outstanding:
Lender Origination Maturity Amount Interest
Note #1* Auctus 1/6/17 2/6/18 $ 69,046 22.0 %
Note #2* JSJ 4/25/17 1/26/18 11,554 18.0 %
Note #3* Crown Bridge 9/15/17 9/15/18 5,422 10.0 %
Note #4* LG 11/14/17 11/14/18 22,754 12.0 %
Note #5* PowerUp 5 1/24/18 10/30/18 6,320 22.0 %
Note #6* PowerUp 6 2/22/18 11/30/18 56,235 22.0 %
Note #7* PowerUp 7 4/11/18 1/30/19 22,500 22.0 %
Note #8* PowerUp 8 4/27/18 2/15/19 32,250 22.0 %
Note #9* Jabro 1 7/23/18 4/30/19 21,000 12.0 %
Note #10* Jabro 2 10/01/18 7/15/19 11,500 12.0 %
Note #11* PowerUp 9 11/01/18 8/30/19 14,700 12.0 %
Note #12* PowerUp 10 3/08/19 01/15/20 28,000 22.0 %
Note #13* Other 3/16/17 4/1/18 10,000 12.0 %
Total $ 311,281
less discount (92,431 )
Net $ 218,850 *Note is currently in default. Note #1, issued on January 6, 2017, is in default
and under the terms of the convertible promissory note, the Company is liable to pay 150% of the then outstanding principal and
interest plus additional penalties for certain covenants that are breached. In addition to the note balance of $69,046 as of March
31, 2019, there are penalties totaling $813,299 relating to the default of this note which are included in Accrued expenses. Management
believes liquidated damages penalties of $2,000 per day are not enforceable or collectible as the lender has recovered its principal
and default interest through conversions of the loans into common stock. The matter is currently being reviewed by counsel. During the three months ended March 31, 2019,
lenders converted $14,958 of debt and interest into 98,106,500 shares of common stock. The variables used for the Binomial model are
as listed below:
March 31, 2018 March 31, 2019
● Volatility: 253% - 286% Volatility: 191% - 301%
● Risk free rate of return: 1.28%- 1.76% Risk free rate of return: 1.93% - 1.99%
● Expected term: 1-11 months Expected term: 1-10 months The Company amortized a debt discount of $152,370
and $71,095 respectively, during the three-month periods ended March 31, 2019 and March 31, 2018. Interest expense accrued on
third-party convertible notes was $14,781 and $179,944 for the three-month periods ended March 31, 2019 and March 31, 2018, respectively.</t>
  </si>
  <si>
    <t>Commitments and Contingencies</t>
  </si>
  <si>
    <t>Commitments and Contingencies Disclosure [Abstract]</t>
  </si>
  <si>
    <t>Note 8 – COMMITMENTS AND CONTINGENCIES Industrial Lease Effective March 1, 2014, the Company signed
a lease for four thousand square feet of industrial space in North Las Vegas. The term of the lease was for three years and cost
$2,200 per month. The lease expired on April 30, 2017 and the Company was on a month to month lease thereafter. The lease was terminated
as of June 30, 2018. Rent expense amounted to $0 and $6,600 for
the three-month periods ended March 31, 2019 and March 31, 2018, respectively. Aoxin License Agreement Pursuant to a 2012 license agreement and 2017
amendment executed between the Company and Aoxin, in order to maintain exclusive rights for the United States (US), the Company
was required to purchase and sell certain amount of e-Go model vehicles per year for a certain period of time starting from the
completion of the requirements established by the United States Department of Transportation’s protocols for the e-Go. As
part of the license agreement, the Company was committed to pay expenses related to any required airbag testing procedures. The
Company estimated the cost of these airbags could be as much as $2 million. Aoxin has been unable to procure a license
to design, test and manufacture e-Go vehicles in China. Additionally, our representatives in China have been told by Aoxin that
any such agreement and amendment has expired. Given these circumstances, during the three-month period ended March 31, 2018, we
wrote down the value of the Aoxin license to $0 and associated vehicle deposits were fully impaired during the fourth quarter of
2018. Legal Proceedings The Company may from time to time, become
a party to various legal proceedings, arising in the ordinary course of business. The Company investigates these claims as they
arise. Management does not believe, based on current knowledge, that there were any such claims outstanding as of March 31, 2019.</t>
  </si>
  <si>
    <t>Revolving Line of Credit- Related Party</t>
  </si>
  <si>
    <t>Note 9 – REVOLVING LINE OF CREDIT- RELATED
PARTY During 2018, the Company had a revolving line
of credit agreement with a related party. The line amount was $100,000 and carried interest at 12% per annum, due on December 31,
2018 with a conversion option into restricted common stock of the Company. The note was convertible at 50% of the Average Market
Price for the 15 previous trading days before the conversion notice date. During the three-month period ended March 31,
2019, the Company made cash payments totaling $0 to principal and accrued interest. As of March 31, 2019, the balance outstanding
on the loan was $0 as all remaining principal, interest and penalties due on the loan were converted into common shares during
the fourth quarter of 2018. Current management has demanded documentation
of the providence of these loans. Management is reviewing legal options for recovery of these shares and has placed a stop action
order on these shares with the Company’s transfer agent.</t>
  </si>
  <si>
    <t>Equity</t>
  </si>
  <si>
    <t>Equity [Abstract]</t>
  </si>
  <si>
    <t>Note 10 – EQUITY During the three months ended March 31, 2019,
lenders converted $14,958 of debt and interest into 98,106,500 shares of common stock. On March 6, 2019, Vikram Grover was appointed
our President, Chief Executive Officer, Chief Financial Officer, Secretary and Director. Mr. Grover’s compensation consists
of $12,500 per month, of which $5,000 is payable in cash while the Company is delinquent in its SEC filings and the balance to
be accrued and payable in cash or stock on December 31 of each calendar year. Upon bringing the Company current with its SEC filings,
Mr. Grover will be compensated $12,500 per month, of which $7,500 is payable in cash and $5,000 will be accrued and payable in
cash or stock on December 31 of each calendar year. Additionally, upon bringing the Company current with its SEC filings, Mr. Grover
will be issued 100 million common stock purchase warrants with a $0.001 exercise price and a three-year expiration. If the Company’s
common stock closes over $0.01 for 10 consecutive trading sessions, Mr. Grover shall be issued an additional 100 million common
stock purchase warrants with a $0.001 strike price and a three-year expiration. On March 6, 2019, our Board of Directors approved,
and we filed a Certificate of Determination for with the Secretary of State of California, a new class of Series C Preferred Shares
with a total of one million such shares authorized. Each share converts into one common share, has 10,000 votes on every corporate
matter requiring a shareholder vote, has a par value of $0.0001, and pays an annual dividend at the option of the Company of $0.01.
On March 6, 2019, the Company issued one million Series C Preferred Shares to our CEO, Vikram Grover, as consideration for the
change of control of the Company. On March 8, 2019, the Company borrowed $28,000,
netting $25,000 in funding after legal fees and due diligence costs, pursuant to a convertible note agreement bearing an interest
rate of 12% per annum and with a maturity date of January 15, 2020. On March
27, 2019, we issued a demand letter to BKS Cambria, LLC (“BKS”) and United Biorefineries, Inc. (“United”)
to return 84,770,115 and 53,347,701 of our common stock shares in certificate form, respectively, that were invalidly issued by
our prior management to the corporate entities they controlled. BKS and United failed to respond to our demand letter by the demand
date and we have not received the foregoing share amounts in certificate form from either BKS or United. To this date, BKS has
still not responded to our demand letter. UBC has electronically responded, denied any wrongdoing, and refuses to return the certificates.
These shares were issued from conversions of insiders’ affiliate debt and attached penalty interest and penalties into common
stock at a floating rate discount to market prices. During the year ended December 31, 2016, the
Company agreed to issue 3,200,000 shares for services at a price between $0.157 to $0.075, for a total of $256,480. Additionally,
the Company agreed to issue 825,000 shares of common stock for marketing services at a per share price of $0.1497 for a total
consideration of $125,000. As of March 31, 2019, these shares are yet to be issued and have been recorded as common stock issuable.</t>
  </si>
  <si>
    <t>Warrants and Options</t>
  </si>
  <si>
    <t>Warrants And Options</t>
  </si>
  <si>
    <t>Note 11 – WARRANTS AND OPTIONS As of March 31, 2019, the Company has no warrants
or stock options issued or outstanding. Subsequent to the end of the quarter, four executives were added to a newly created Advisory
Board and were issued a total of forty million warrants (see Note 12 – Subsequent Events for further information). Further,
our CEO, Vikram Grover, will be issued 100 million warrants with a strike price of $0.001 upon bring the Company current with
its SEC reporting requirements, with an additional 100 million warrants with a strike price of $0.001 due upon our common stock
closing at or above $0.01 for ten consecutive trading sessions.</t>
  </si>
  <si>
    <t>Subsequent Events</t>
  </si>
  <si>
    <t>Subsequent Events [Abstract]</t>
  </si>
  <si>
    <t>Note 12 – SUBSEQUENT EVENTS On March 10, 2019, Aldo Baiocchi joined the
Company’s Advisory Board to guide the Company’s growth of electric vehicle (EV) ventures. As compensation, effective
April 1, 2019, Aldo Baiocchi was issued 10 million incentive common stock purchase warrants with a strike price of $0.01 and three-year
expiration. On March 10, 2019, Ted Flomenhaft joined the
Company’s Advisory Board to guide the Company’s growth of technology and communications ventures. As compensation,
effective April 1, 2019, Ted Flomenhaft was issued 10 million incentive common stock purchase warrants with a strike price of $0.01
and three-year expiration. On March 19, 2019, we engaged EDGE FiberNet,
Inc. for consulting, support and back office services to assist us in development of our planned businesses in communications,
electric vehicles, lighting, including power over Ethernet and LED, and other mediums. As part of the Agreement, we received an
option on 4,000 square feet of office/retail space at EDGE FiberNet’s headquarters in Industry City, Brooklyn, New York.
As compensation, on April 1, 2019, we issued EDGE FiberNet 10 million common stock purchase warrants with a strike price of $.005
and a three-year expiration. On April 10, 2019, a lender converted $13,273
principal of a loan into 66,363,000 common shares. On April 12, 2019, Michael Shevack joined the
Company’s Advisory Board to guide the formation of an Environmental, Social and Governance (“ESG”) Division.
As compensation, on April 12, 2019, Shevack was issued 10 million incentive common stock purchase warrants with a strike price
of $0.01 and three-year expiration. On or around March 6, 2019, as part of its
management transition plan, the Company agreed to transfer to prior Management eighty (80) percent
ownership of its Nevada subsidiary, 2050 Motors (“2050 Private” or “TFPC”) in exchange for a corporate
note from TFPC in the amount of fifty thousand dollars at 8% interest per annum to be paid out of net profits. 2050 Motors (2050
Public) agreed to appoint William Fowler as President of 2050 Private to raise operating capital for expenses to negotiate terms
and conditions to maintain Exclusive License with Aoxin Motors. Subsequent to the change of control and based on due diligence
on TFPM and the status of the Aoxin Motors relationship, on or around April 2, 2019, we terminated the transaction as we deemed
that it was not in the best interests of shareholders. We continue to demand information regarding TFPC from former management
but have received unresponsive and unsatisfactory responses to our inquiries. On April 4, 2019, we removed all Officers and/or
Directors of our wholly-owned subsidiary, 2050 Motors, Inc., a Nevada corporation (“2050 Private”); thereafter, 2050
Private appointed our Chief Executive Officer, Vikram Grover, as 2050 Private’s President/Sole Director. On April 7, 2019, our Board of Directors approved
the creation of a new class of Series B Preferred Shares. A total of six million such shares were authorized. Each share converts
into 1,000 common shares, votes on an as converted basis, has a par value of $0.001, and pays a cumulative annual dividend in cash
or in kind of $0.01. On April 8, 2019, we amended the terms of our
existing Series A Preferred stock by changing the par value from nil to $0.0001 and establishing a $0.01 per share annual dividend
to be approved by our Board of Directors each year. Each share remains convertible into one common share and has 50 votes on corporate
matters. As part of the management transition plan announced in March 2019, two million Series A Preferred Shares were transferred
from former owners to our current CEO, Vikram Grover. A total of three million Series A Preferred Shares are authorized, all of
which are currently issued and outstanding. On April 10, 2019, a third-party lender converted
$13,272.60 principal of a convertible debenture into 66,363,000 common shares. On April 18, 2019, we agreed to purchase a
50% interest in CLEC Networks, Inc., a Delaware corporation, from EDGE FiberNet Inc., a Delaware corporation. As consideration,
we agreed to issue EDGE FiberNet 100,000 newly-created Series B Preferred Shares convertible into 100 million common shares of
our Company. Additionally, we made a funding commitment of $150,000 over seven months to CLEC Networks, to be renamed 2050Tel Corp.
or similar such corporate name. The transaction was originally expected to close by April 30, 2019, but the closing deadline was
extended to June 28, 2019 from May 17, 2019 on May 26, 2019, after being extended to May 17, 2019 on April 30, 2019 to allow both
parties to complete corporate actions, including requisite state approvals of share issuances and other. On April 22, 2019, we executed a letter of
intent (LOI) to invest in and partner with ERide Club Corp. (ECC), a Company developing an Internet-based cloud platform to enable
rentals and related services for the electric vehicle (EV) market, including automobiles, eBikes and mobility products. Upon delivery
of a working beta system vetted by businesses, consumers and third-party testing no later than August 1, 2019, we will issue ECC
100,000 Series B Preferred shares convertible into 100 million common shares in return for 10% of the equity of ECC, with a right
of participation on future financings by ECC through year-end 2020. Additionally, we will become a preferred marketing partner
of ECC in the United States and provide ECC with a three-year option to perform a spin-out IPO to our shareholders. ECC expects
to launch a first-generation version of the platform on May 15, 2019, after which time we will vet the system with our staff and
advisors.
On May 2, 2019, we
engaged Markup Designs Pvt. Ltd. (“MDPL”; https://www.markupdesigns.com www.kanab.club www.linkstorm.net On May 5, 2019, 2050 Motors, Inc. executed
a Securities Purchase Agreement with our CEO, Vikram Grover, for an investment in the Company of $483,000 in the form of 210,000,000
free-trading common shares of Peer to Peer Network aka Mobicard Inc. The transaction closed on May 15, 2019. As consideration,
the Company issued the investor 400,000 newly created 1% Cumulative Series B Preferred Shares, each of which bears a RESTRICTED
CONTROL STOCK legend, is convertible into 1,000 common shares, and has 1,000 votes on corporate matters. The investment is intended
to strengthen the Company’s balance sheet, provide liquidity and facilitate capital raising. On May 13, 2019, a third-party lender funded
the Company $12,500.00 in a convertible debenture that pays 12% interest. On May 14, 2019, to eliminate any confusion
regarding the future direction of the Company and to provide transparency and clarity for our investors, our Board of Directors
approved the dissolution of our wholly owned subsidiary, 2050 Motors, Inc., a Nevada corporation doing business under the same
name as our publicly traded company, 2050 Motors, Inc., a California corporation. Additionally, our Board of Directors approved
the termination of any and all discussions and prior agreements with Aoxin Motors regarding the importation of electric vehicles
to be made by Aoxin Motors in China into the United States. Our termination was driven by Aoxin Motors’ failure to obtain
the necessary license(s) to manufacture e-GO electric vehicles, which have been under development since 2012. Accordingly, on May
14, 2019, we filed paperwork with the Secretary of State of Nevada to dissolve our wholly owned subsidiary, 2050 Motors, Inc.,
a Nevada corporation, and that dissolution went effective on or around May 17, 2019. On May 15, 2019, based on due diligence and
research by management and the Company’s advisors, the Board of Directors of 2050 Motors, Inc., a California corporation,
approved stop action orders on 162,846,149 common shares held by former management, employees, affiliates and representatives of
the Company. Accordingly, management has directed the Company’s transfer agent to prohibit the transfer or sale of any shares
associated with their certificates. Pending investigation of the providence of these shares and proof of consideration for said
shares, these shares will remain frozen indefinitely and subject to the Company’s powers of enforcement and the rules of
law. On May 17, 2019, a third-party lender converted
$4,668 principal and $2,414 interest of a debenture into 39,342,800 common shares. On May 20, 2019, we
appointed Charlie Szoradi to our Advisory Board to guide us in the DC-PoE/LED marketplace and related markets. Charlie Szoradi
is the founder of Independence LED Lighting, one of the first authentic U.S. manufacturers of high-efficiency LED fixtures and
a lighting solutions provider with comprehensive support services for property owners, managers, and sales partners. As compensation,
as with all of 2050 Motors’ previously announced Advisory Board members, Charlie Szoradi was issued ten (10) million common
stock purchase warrants with a strike price of $0.01 and a three-year expiration. On May 24, 2019, a
third-party lender converted $11,700 principal of a debenture into 78,000,000 common shares. On May 26, 2019, we extended the closing deadline
from May 17, 2019 to June 28, 2019 for our definitive agreement to acquire 50% of CLEC Networks, Inc (“CLEC”), a Delaware
Corporation currently 100%-owned by EDGE FiberNet, Inc., a Delaware Corporation. This represents the second such extension to the
original Agreement that was executed on April 18, 2019. We are currently discussing further extensions to this Agreement pending
our return to current filing status with the SEC. After the planned closing, CLEC Networks intends to change its name to 2050Tel
and deploy a facilities-based competitive telecommunications carrier in the Northeast providing Origination Carrier Services, including
DIDs, ports and hosting to providers of VoIP (Voice over Internet Protocol) and UCaaS (Unified Communications as a Service). 2050Tel
will also introduce services directly to consumers and businesses. The 2050tel planned offering, which has been successfully deployed
and proven by management in another entity, will target a market currently dominated by Level 3 (CenturyLink) and Bandwidth.com.
The purchase agreement has since expired but both parties are currently negotiating a revised transaction, though there can be
no assurances. On June 7, 2019, 2050 Motors, Inc. aka 2050
Corp. executed a Letter of Intent (“LOI”) with LVG1, an LLC d/b/a UNDERground Villas &amp; Hotels (“LVG1”
or “UVH”; https://undergroundvh.com/ www.kanab.club
https://www.linkedin.com/in/jamesdonnellan/</t>
  </si>
  <si>
    <t>Summary of Significant Accounting Policies (Policies)</t>
  </si>
  <si>
    <t>Use of Estimates</t>
  </si>
  <si>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 xml:space="preserve">Fair Value of Financial Instrument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s) and the lowest priority to unobservable inputs (level 3 measurements).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Derivative Financial Instruments-Level 3 Derivatives are recorded on the condensed balance
sheet at fair value. The conversion features of the convertible notes are embedded derivatives and are separately valued and accounted
for on the balance sheet with changes in fair value recognized during the period of change as a separate component of other income/expense.
We use the binomial option-pricing model for determining the fair value of our derivatives. The model uses market-sourced inputs
such as interest rates and stock price volatilities. Selection of these inputs involves management’s judgment and may impact
net income. Assets and liabilities measured at fair value
are as follows as of March 31, 2019
Total Level 1 Level 2 Level 3
Liabilities
Derivative liability $ $ - $ - $ 1,664,226
Total liabilities measured at fair value $ $ - $ - $ 1,664,226 Assets and liabilities measured at fair value
are as follows as of December 31, 2018:
Total Level 1 Level 2 Level 3
Liabilities
Derivative liability $ $ - $ - $ 876.058
Total liabilities measured at fair value $ $ - $ - $ 876,058 The following is a reconciliation of the derivative
liability for which Level 3 inputs were used in determining the approximate fair value:
Balance as of December 31, 2018 $ 876,058
Fair value of derivative liabilities issued 43,833
Loss on change in derivative liabilities 757,586
Reclassify to equity upon payoff or conversion (13,251)
Balance as of March 31, 2019 $ 1,664,226 </t>
  </si>
  <si>
    <t>Earnings Per Share (EPS)</t>
  </si>
  <si>
    <t>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three-month periods ended March 31, 2019 and March 31, 2018,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t>
  </si>
  <si>
    <t>Concentration of Credit Risk</t>
  </si>
  <si>
    <t>Concentration of Credit Risk Cash is mainly maintained by one highly qualified
institution in the United States. At no time were such amounts in excess of federally insured limits. Management does not believe
that the Company is subject to any unusual financial risk beyond the normal risk associated with commercial banking relationships.
The Company has not experienced any losses on our deposits of cash.</t>
  </si>
  <si>
    <t>Recently Adopted Accounting Policies</t>
  </si>
  <si>
    <t>Recently Adopted Accounting Policies: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In May 2017, the FASB issued ASU No. 2017-09,
Compensation - Stock Compensation (Topic 718). ASU 2017-09 provides guidance about which changes to the terms or conditions of
a share-based payment award require an entity to apply modification accounting in Topic 718. ASU 2017-09 is effective for interim
periods and fiscal years beginning after December 15, 2017, and early application is permitted. The implementation of ASU 2017-09
did not have a material effect on the Company’s consolidated financial statements. In February 2016, FASB issued ASU No. 2016-02,
Leases (Topic 842) (“ASU 2016-02”). ASU 2016-02 requires an entity to recognize right-of-use assets and lease liabilities
on its balance sheet and disclose key information about leasing arrangements. For public companies, ASU 2016-02 was effective for
annual reporting periods beginning after December 15, 2018, including interim periods within that reporting period, and requires
a modified retrospective adoption, with early adoption permitted. The implementation of ASU 2016=02 did not have a material effect
on the Company’s consolidated financial statements. In July 2017, the FASB issued ASU No. 2017-11
Part I, Earnings Per Share (Topic 260), Distinguishing Liabilities from Equity (Topic 480), Derivatives and Hedging (Topic 815).
ASU 2017-11 Part I changes the classification analysis of certain equity linked financial instruments with down round features.
ASU 2017-11 Part I is effective, for public business entities, for interim periods and fiscal years beginning after December 15,
2018, and early application is permitted. The implementation of ASU 2017-11 did not have a material effect on the Company’s
consolidated financial statements.</t>
  </si>
  <si>
    <t>Reclassification</t>
  </si>
  <si>
    <t>Reclassification Certain prior year amounts have been reclassified
for consistency with the current period presentation. These reclassifications had no material effect on the reported results of
operations or cash flow.</t>
  </si>
  <si>
    <t>Summary of Significant Accounting Policies (Tables)</t>
  </si>
  <si>
    <t>Schedule of Fair Value of Assets and Liabilities</t>
  </si>
  <si>
    <t xml:space="preserve">Assets and liabilities measured at fair value
are as follows as of March 31, 2019
Total Level 1 Level 2 Level 3
Liabilities
Derivative liability $ $ - $ - $ 1,664,226
Total liabilities measured at fair value $ $ - $ - $ 1,664,226 Assets and liabilities measured at fair value
are as follows as of December 31, 2018:
Total Level 1 Level 2 Level 3
Liabilities
Derivative liability $ $ - $ - $ 876,058
Total liabilities measured at fair value $ $ - $ - $ 876,058 </t>
  </si>
  <si>
    <t>Schedule of Reconciliation of Derivative Liability</t>
  </si>
  <si>
    <t xml:space="preserve">The following is a reconciliation of the derivative
liability for which Level 3 inputs were used in determining the approximate fair value:
Balance as of December 31, 2018 $ 876,058
Fair value of derivative liabilities issued 43,833
Loss on change in derivative liabilities 757,586
Reclassify to equity upon payoff or conversion (13,251)
Balance as of March 31, 2019 $ 1,664,226 </t>
  </si>
  <si>
    <t>Convertible Note Payables (Tables)</t>
  </si>
  <si>
    <t>Schedule of Derivative Liability in Accompanying Interim Financial Statements</t>
  </si>
  <si>
    <t>As of March 31, 2019, the Company had the following
third-party convertible notes outstanding:
Lender Origination Maturity Amount Interest
Note #1* Auctus 1/6/17 2/6/18 $ 69,046 22.0 %
Note #2* JSJ 4/25/17 1/26/18 11,554 18.0 %
Note #3* Crown Bridge 9/15/17 9/15/18 5,422 10.0 %
Note #4* LG 11/14/17 11/14/18 22,754 12.0 %
Note #5* PowerUp 5 1/24/18 10/30/18 6,320 22.0 %
Note #6* PowerUp 6 2/22/18 11/30/18 56,235 22.0 %
Note #7* PowerUp 7 4/11/18 1/30/19 22,500 22.0 %
Note #8* PowerUp 8 4/27/18 2/15/19 32,250 22.0 %
Note #9* Jabro 1 7/23/18 4/30/19 21,000 12.0 %
Note #10* Jabro 2 10/01/18 7/15/19 11,500 12.0 %
Note #11* PowerUp 9 11/01/18 8/30/19 14,700 12.0 %
Note #12* PowerUp 10 3/08/19 01/15/20 28,000 22.0 %
Note #13* Other 3/16/17 4/1/18 10,000 12.0 %
Total $ 311,281
less discount (92,431 )
Net $ 218,850 *Note is currently in default.</t>
  </si>
  <si>
    <t>Schedule of Fair Value Assumption</t>
  </si>
  <si>
    <t>The variables used for the Binomial model are
as listed below:
March 31, 2018 March 31, 2019
● Volatility: 253% - 286% Volatility: 191% - 301%
● Risk free rate of return: 1.28%- 1.76% Risk free rate of return: 1.93% - 1.99%
● Expected term: 1-11 months Expected term: 1-10 months</t>
  </si>
  <si>
    <t>Summary of Significant Accounting Policies - Schedule of Fair Value of Assets and Liabilities (Details) - USD ($)</t>
  </si>
  <si>
    <t>Total liabilities measured at fair value</t>
  </si>
  <si>
    <t>Level 1 [Member]</t>
  </si>
  <si>
    <t>Level 2 [Member]</t>
  </si>
  <si>
    <t>Level 3 [Member]</t>
  </si>
  <si>
    <t>Summary of Significant Accounting Policies - Schedule of Reconciliation of Derivative Liability (Details)</t>
  </si>
  <si>
    <t>Mar. 31, 2019USD ($)</t>
  </si>
  <si>
    <t>Balance, beginning</t>
  </si>
  <si>
    <t>Fair value of derivative liabilities issued</t>
  </si>
  <si>
    <t>Loss on change in derivative liabilities</t>
  </si>
  <si>
    <t>Reclassify to equity upon payoff or conversion</t>
  </si>
  <si>
    <t>Balance, ending</t>
  </si>
  <si>
    <t>Going Concern (Details Narrative) - USD ($)</t>
  </si>
  <si>
    <t>Working capital</t>
  </si>
  <si>
    <t>Vehicle Deposits (Details Narrative) - USD ($)</t>
  </si>
  <si>
    <t>Vehicle deposits</t>
  </si>
  <si>
    <t>Wrote-off value on vehicle deposit</t>
  </si>
  <si>
    <t>License Agreement (Details Narrative) - USD ($)</t>
  </si>
  <si>
    <t>12 Months Ended</t>
  </si>
  <si>
    <t>Dec. 31, 2013</t>
  </si>
  <si>
    <t>Dec. 31, 2012</t>
  </si>
  <si>
    <t>Impairment losses related to license</t>
  </si>
  <si>
    <t>License [Member]</t>
  </si>
  <si>
    <t>Total payment incurred for license agreement</t>
  </si>
  <si>
    <t>Convertible Note Payables (Details Narrative) - USD ($)</t>
  </si>
  <si>
    <t>Jan. 06, 2017</t>
  </si>
  <si>
    <t>Debt payment percentage</t>
  </si>
  <si>
    <t>150.00%</t>
  </si>
  <si>
    <t>Convertible note payables</t>
  </si>
  <si>
    <t>Default penalty</t>
  </si>
  <si>
    <t>Liquidated damaged penalties, per day</t>
  </si>
  <si>
    <t>Debt conversion shares issued, value</t>
  </si>
  <si>
    <t>Debt conversion shares issued</t>
  </si>
  <si>
    <t>Amortized of debt discount</t>
  </si>
  <si>
    <t>Third Parties [Member]</t>
  </si>
  <si>
    <t>Debt interest rate</t>
  </si>
  <si>
    <t>22.00%</t>
  </si>
  <si>
    <t>Third Parties [Member] | Minimum [Member]</t>
  </si>
  <si>
    <t>10.00%</t>
  </si>
  <si>
    <t>Third Parties [Member] | Maximum [Member]</t>
  </si>
  <si>
    <t>12.00%</t>
  </si>
  <si>
    <t>Convertible Note Payables - Schedule of Derivative Liability in Accompanying Interim Financial Statements (Details)</t>
  </si>
  <si>
    <t>Total convertible notes payable</t>
  </si>
  <si>
    <t>less discount</t>
  </si>
  <si>
    <t>Convertible note payables, net</t>
  </si>
  <si>
    <t>Note #1 [Member]</t>
  </si>
  <si>
    <t>Lender</t>
  </si>
  <si>
    <t>Auctus</t>
  </si>
  <si>
    <t>[1]</t>
  </si>
  <si>
    <t>Origination Date</t>
  </si>
  <si>
    <t>Jan. 6,
		2017</t>
  </si>
  <si>
    <t>Maturity</t>
  </si>
  <si>
    <t>Feb. 6,
		2018</t>
  </si>
  <si>
    <t>Interest</t>
  </si>
  <si>
    <t>Note #2 [Member]</t>
  </si>
  <si>
    <t>JSJ</t>
  </si>
  <si>
    <t>Apr. 25,
		2017</t>
  </si>
  <si>
    <t>Jan. 26,
		2018</t>
  </si>
  <si>
    <t>18.00%</t>
  </si>
  <si>
    <t>Note #3 [Member]</t>
  </si>
  <si>
    <t>Crown Bridge</t>
  </si>
  <si>
    <t>Sep. 15,
		2017</t>
  </si>
  <si>
    <t>Sep. 15,
		2018</t>
  </si>
  <si>
    <t>Note #4 [Member]</t>
  </si>
  <si>
    <t>LG</t>
  </si>
  <si>
    <t>Nov. 14,
		2017</t>
  </si>
  <si>
    <t>Nov. 14,
		2018</t>
  </si>
  <si>
    <t>Note #5 [Member]</t>
  </si>
  <si>
    <t>PowerUp 5</t>
  </si>
  <si>
    <t>Jan. 24,
		2018</t>
  </si>
  <si>
    <t>Oct. 30,
		2018</t>
  </si>
  <si>
    <t>Note #6 [Member]</t>
  </si>
  <si>
    <t>PowerUp 6</t>
  </si>
  <si>
    <t>Feb. 22,
		2018</t>
  </si>
  <si>
    <t>Nov. 30,
		2018</t>
  </si>
  <si>
    <t>Note #7 [Member]</t>
  </si>
  <si>
    <t>PowerUp 7</t>
  </si>
  <si>
    <t>Apr. 11,
		2018</t>
  </si>
  <si>
    <t>Jan. 30,
		2019</t>
  </si>
  <si>
    <t>Note #8 [Member]</t>
  </si>
  <si>
    <t>PowerUp 8</t>
  </si>
  <si>
    <t>Apr. 27,
		2018</t>
  </si>
  <si>
    <t>Feb. 15,
		2019</t>
  </si>
  <si>
    <t>Note #9 [Member]</t>
  </si>
  <si>
    <t>Jabro 1</t>
  </si>
  <si>
    <t>Jul. 23,
		2018</t>
  </si>
  <si>
    <t>Apr. 30,
		2019</t>
  </si>
  <si>
    <t>Note #10 [Member]</t>
  </si>
  <si>
    <t>Jabro 2</t>
  </si>
  <si>
    <t>Oct. 1,
		2018</t>
  </si>
  <si>
    <t>Jul. 15,
		2019</t>
  </si>
  <si>
    <t>Note #11 [Member]</t>
  </si>
  <si>
    <t>PowerUp 9</t>
  </si>
  <si>
    <t>Nov. 1,
		2018</t>
  </si>
  <si>
    <t>Aug. 30,
		2019</t>
  </si>
  <si>
    <t>Note #12 [Member]</t>
  </si>
  <si>
    <t>PowerUp 10</t>
  </si>
  <si>
    <t>Mar. 8,
		2019</t>
  </si>
  <si>
    <t>Jan. 15,
		2020</t>
  </si>
  <si>
    <t>Note #13 [Member]</t>
  </si>
  <si>
    <t>Other</t>
  </si>
  <si>
    <t>Mar. 16,
		2017</t>
  </si>
  <si>
    <t>Apr. 1,
		2018</t>
  </si>
  <si>
    <t>Note is currently in default.</t>
  </si>
  <si>
    <t>Convertible Note Payables -  Schedule of Fair Value Assumption (Details)</t>
  </si>
  <si>
    <t>Minimum [Member]</t>
  </si>
  <si>
    <t>Expected term</t>
  </si>
  <si>
    <t>1 month</t>
  </si>
  <si>
    <t>Maximum [Member]</t>
  </si>
  <si>
    <t>10 months</t>
  </si>
  <si>
    <t>11 months</t>
  </si>
  <si>
    <t>Measurement Input, Price Volatility [Member] | Minimum [Member]</t>
  </si>
  <si>
    <t>Fair value assumptions, measurement input, percentages</t>
  </si>
  <si>
    <t>Measurement Input, Price Volatility [Member] | Maximum [Member]</t>
  </si>
  <si>
    <t>Measurement Input, Risk Free Interest Rate [Member] | Minimum [Member]</t>
  </si>
  <si>
    <t>Measurement Input, Risk Free Interest Rate [Member] | Maximum [Member]</t>
  </si>
  <si>
    <t>Commitments and Contingencies (Details Narrative) - USD ($)</t>
  </si>
  <si>
    <t>Mar. 01, 2014</t>
  </si>
  <si>
    <t>Lease term</t>
  </si>
  <si>
    <t>3 years</t>
  </si>
  <si>
    <t>Lease monthly payment</t>
  </si>
  <si>
    <t>Lease term expiration date</t>
  </si>
  <si>
    <t>Apr. 30,
		2017</t>
  </si>
  <si>
    <t>Rent expense</t>
  </si>
  <si>
    <t>Cost of airbags</t>
  </si>
  <si>
    <t>Aoxin License [Member]</t>
  </si>
  <si>
    <t>Wrote down the value</t>
  </si>
  <si>
    <t>Revolving Line of Credit- Related Party (Details Narrative)</t>
  </si>
  <si>
    <t>Mar. 31, 2018USD ($)</t>
  </si>
  <si>
    <t>Dec. 31, 2018USD ($)Integer</t>
  </si>
  <si>
    <t>Cash payments</t>
  </si>
  <si>
    <t>Outstanding balance on loan</t>
  </si>
  <si>
    <t>Revolving Line of Credit Agreement [Member]</t>
  </si>
  <si>
    <t>Line of credit amount</t>
  </si>
  <si>
    <t>Line of credit interest rate</t>
  </si>
  <si>
    <t>Line of credit due date</t>
  </si>
  <si>
    <t>Dec. 31,
		2018</t>
  </si>
  <si>
    <t>Percentage of debt discount lowest trading price</t>
  </si>
  <si>
    <t>50.00%</t>
  </si>
  <si>
    <t>Debt discount lowest trading days | Integer</t>
  </si>
  <si>
    <t>Equity (Details Narrative) - USD ($)</t>
  </si>
  <si>
    <t>Mar. 27, 2019</t>
  </si>
  <si>
    <t>Mar. 08, 2019</t>
  </si>
  <si>
    <t>Mar. 06, 2019</t>
  </si>
  <si>
    <t>Dec. 31, 2016</t>
  </si>
  <si>
    <t>Preferred stock voting rights</t>
  </si>
  <si>
    <t>Each share converts into one common share, has 10,000 votes on every corporate matter requiring a shareholder vote, has a par value of $0.0001, and pays an annual dividend at the option of the Company of $0.01.</t>
  </si>
  <si>
    <t>Shares issued during period for services</t>
  </si>
  <si>
    <t>Shares issued during period for services, value</t>
  </si>
  <si>
    <t>Stock issued, per share</t>
  </si>
  <si>
    <t>BKS Cambria, LLC [Member]</t>
  </si>
  <si>
    <t>Number of common stock returned</t>
  </si>
  <si>
    <t>United Biorefineries, Inc [Member]</t>
  </si>
  <si>
    <t>Convertible Promissory Note [Member]</t>
  </si>
  <si>
    <t>Borrowing amount</t>
  </si>
  <si>
    <t>Net funding amount after expenses</t>
  </si>
  <si>
    <t>Debt instrument maturity date</t>
  </si>
  <si>
    <t>Series C Preferred Stock [Member]</t>
  </si>
  <si>
    <t>Dividend of option per share</t>
  </si>
  <si>
    <t>Issuance for Marketing Services [Member]</t>
  </si>
  <si>
    <t>Vikram Grover [Member]</t>
  </si>
  <si>
    <t>Officer compensation, per month</t>
  </si>
  <si>
    <t>Compensation payable in cash</t>
  </si>
  <si>
    <t>Officer compensation, description</t>
  </si>
  <si>
    <t>Vikram Grover was appointed our President, Chief Executive Officer, Chief Financial Officer, Secretary and Director. Mr. Grover's compensation consists of $12,500 per month, of which $5,000 is payable in cash while the Company is delinquent in its SEC filings and the balance to be accrued and payable in cash or stock on December 31 of each calendar year. Upon bringing the Company current with its SEC filings, Mr. Grover will be compensated $12,500 per month, of which $7,500 is payable in cash and $5,000 will be accrued and payable in cash or stock on December 31 of each calendar year. Additionally, upon bringing the Company current with its SEC filings, Mr. Grover will be issued 100 million common stock purchase warrants with a $0.001 exercise price and a three-year expiration. If the Company's common stock closes over $0.01 for 10 consecutive trading sessions, Mr. Grover shall be issued an additional 100 million common stock purchase warrants with a $0.001 strike price and a three-year expiration.</t>
  </si>
  <si>
    <t>Accrued and payable (cash or stock)</t>
  </si>
  <si>
    <t>Number of common stock purchase warrants shares</t>
  </si>
  <si>
    <t>Warrant exercise price per share</t>
  </si>
  <si>
    <t>Warrant term</t>
  </si>
  <si>
    <t>Vikram Grover [Member] | Additional Warrants [Member]</t>
  </si>
  <si>
    <t>Vikram Grover [Member] | During Delinquent Period [Member]</t>
  </si>
  <si>
    <t>Warrants and Options (Details Narrative) - $ / shares</t>
  </si>
  <si>
    <t>Four Executives [Member]</t>
  </si>
  <si>
    <t>Warrant strike price per share</t>
  </si>
  <si>
    <t>Warrant issuance description</t>
  </si>
  <si>
    <t>Subsequent to the end of the quarter, four executives were added to a newly created Advisory Board and were issued a total of forty million warrants (see Note 12 - Subsequent Events for further information). Further, our CEO, Vikram Grover, will be issued 100 million warrants with a strike price of $0.001 upon bring the Company current with its SEC reporting requirements, with an additional 100 million warrants with a strike price of $0.001 due upon our common stock closing at or above $0.01 for ten consecutive trading sessions.</t>
  </si>
  <si>
    <t>Subsequent Events (Details Narrative)</t>
  </si>
  <si>
    <t>Jun. 07, 2019VillasAndResortshares</t>
  </si>
  <si>
    <t>May 24, 2019USD ($)shares</t>
  </si>
  <si>
    <t>May 17, 2019USD ($)shares</t>
  </si>
  <si>
    <t>May 15, 2019shares</t>
  </si>
  <si>
    <t>May 05, 2019USD ($)shares</t>
  </si>
  <si>
    <t>Apr. 22, 2019shares</t>
  </si>
  <si>
    <t>Apr. 18, 2019USD ($)shares</t>
  </si>
  <si>
    <t>Apr. 10, 2019USD ($)shares</t>
  </si>
  <si>
    <t>Apr. 08, 2019$ / sharesshares</t>
  </si>
  <si>
    <t>Apr. 07, 2019$ / sharesshares</t>
  </si>
  <si>
    <t>Mar. 06, 2019USD ($)$ / sharesshares</t>
  </si>
  <si>
    <t>Mar. 31, 2019USD ($)$ / sharesshares</t>
  </si>
  <si>
    <t>May 26, 2019</t>
  </si>
  <si>
    <t>May 20, 2019$ / sharesshares</t>
  </si>
  <si>
    <t>May 13, 2019USD ($)</t>
  </si>
  <si>
    <t>Apr. 12, 2019$ / sharesshares</t>
  </si>
  <si>
    <t>Apr. 01, 2019$ / sharesshares</t>
  </si>
  <si>
    <t>Mar. 19, 2019ft²</t>
  </si>
  <si>
    <t>Dec. 31, 2018USD ($)shares</t>
  </si>
  <si>
    <t>Debt conversion shares issued, value | $</t>
  </si>
  <si>
    <t>Debt interest amount | $</t>
  </si>
  <si>
    <t>EDGE FiberNet, Inc [Member]</t>
  </si>
  <si>
    <t>Area of land | ft²</t>
  </si>
  <si>
    <t>TFPC [Member]</t>
  </si>
  <si>
    <t>Ownership percentage</t>
  </si>
  <si>
    <t>80.00%</t>
  </si>
  <si>
    <t>Corporate note amount | $</t>
  </si>
  <si>
    <t>8.00%</t>
  </si>
  <si>
    <t>Warrant strike price per share | $ / shares</t>
  </si>
  <si>
    <t>Subsequent Event [Member]</t>
  </si>
  <si>
    <t>Debt instrument ownership threshold</t>
  </si>
  <si>
    <t>Number of villas and resort | VillasAndResort</t>
  </si>
  <si>
    <t>Subsequent Event [Member] | Series B Preferred Stock [Member]</t>
  </si>
  <si>
    <t>Conversion of stock description</t>
  </si>
  <si>
    <t>Each share converts into 1,000 common shares, votes on an as converted basis, has a par value of $0.001, and pays a cumulative annual dividend in cash or in kind of $0.01.</t>
  </si>
  <si>
    <t>Number of stock converted</t>
  </si>
  <si>
    <t>Preferred stock, par value | $ / shares</t>
  </si>
  <si>
    <t>Annual dividend in cash or in kind | $ / shares</t>
  </si>
  <si>
    <t>Subsequent Event [Member] | Series A Preferred Stock [Member]</t>
  </si>
  <si>
    <t>Preferred stock dividend, per share | $ / shares</t>
  </si>
  <si>
    <t xml:space="preserve">Each share remains convertible into one common share and has 50 votes on corporate matters. </t>
  </si>
  <si>
    <t>Number of stock transferred</t>
  </si>
  <si>
    <t>Subsequent Event [Member] | Series A Preferred Stock [Member] | Minimum [Member]</t>
  </si>
  <si>
    <t>Subsequent Event [Member] | Series A Preferred Stock [Member] | Maximum [Member]</t>
  </si>
  <si>
    <t>Subsequent Event [Member] | EDGE FiberNet, Inc [Member]</t>
  </si>
  <si>
    <t>Subsequent Event [Member] | EDGE FiberNet, Inc [Member] | Common Stock [Member]</t>
  </si>
  <si>
    <t>Subsequent Event [Member] | EDGE FiberNet, Inc [Member] | Series B Preferred Stock [Member]</t>
  </si>
  <si>
    <t>Subsequent Event [Member] | Michael Shevack [Member]</t>
  </si>
  <si>
    <t>Subsequent Event [Member] | CLEC Networks, Inc [Member]</t>
  </si>
  <si>
    <t>Percentage for acquired interest</t>
  </si>
  <si>
    <t>Funding commitment, amount | $</t>
  </si>
  <si>
    <t>Subsequent Event [Member] | CLEC Networks, Inc [Member] | Definitive Agreement [Member]</t>
  </si>
  <si>
    <t>Subsequent Event [Member] | ERide Club Corp [Member] | Common Stock [Member]</t>
  </si>
  <si>
    <t>Common stock return percentage</t>
  </si>
  <si>
    <t>Subsequent Event [Member] | ERide Club Corp [Member] | Series B Preferred Stock [Member]</t>
  </si>
  <si>
    <t>Subsequent Event [Member] | LVG1 [Member]</t>
  </si>
  <si>
    <t>Subsequent Event [Member] | Third Party Lender [Member]</t>
  </si>
  <si>
    <t>Convertible debenture | $</t>
  </si>
  <si>
    <t>Subsequent Event [Member] | Charlie Szoradi [Member]</t>
  </si>
  <si>
    <t>Subsequent Event [Member] | Delaware Corporation [Member] | EDGE FiberNet, Inc [Member]</t>
  </si>
  <si>
    <t>100.00%</t>
  </si>
  <si>
    <t>Subsequent Event [Member] | Restricted Common Shares [Member]</t>
  </si>
  <si>
    <t>Subsequent Event [Member] | Aldo Baiocchi [Member]</t>
  </si>
  <si>
    <t>Subsequent Event [Member] | Ted Flomenhaft [Member]</t>
  </si>
  <si>
    <t>Subsequent Event [Member] | Third-Party Lender [Member]</t>
  </si>
  <si>
    <t>Subsequent Event [Member] | Vikram Grover [Member] | Mobicard Inc [Member] | Securities Purchase Agreement [Member]</t>
  </si>
  <si>
    <t>1,000 votes on corporate matters</t>
  </si>
  <si>
    <t>Number of shares issued, value | $</t>
  </si>
  <si>
    <t>Number of shares issued</t>
  </si>
  <si>
    <t>Subsequent Event [Member] | Vikram Grover [Member] | Mobicard Inc [Member] | Securities Purchase Agreement [Member] | Common Stock [Member]</t>
  </si>
  <si>
    <t>Subsequent Event [Member] | Vikram Grover [Member] | Mobicard Inc [Member] | Series B Preferred Stock [Member] | Securities Purchase Agreement [Member]</t>
  </si>
  <si>
    <t>Subsequent Event [Member] | Board of Directors [Member] | Former Management, Employees, Affiliates and Representative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90577644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4</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899</v>
      </c>
      <c r="C3" s="6" t="n">
        <v>1</v>
      </c>
    </row>
    <row r="4" spans="1:3">
      <c r="A4" s="4" t="s">
        <v>36</v>
      </c>
      <c r="B4" s="5" t="n">
        <v>2500</v>
      </c>
      <c r="C4" s="4" t="s">
        <v>37</v>
      </c>
    </row>
    <row r="5" spans="1:3">
      <c r="A5" s="4" t="s">
        <v>38</v>
      </c>
      <c r="B5" s="5" t="n">
        <v>5399</v>
      </c>
      <c r="C5" s="5" t="n">
        <v>1</v>
      </c>
    </row>
    <row r="6" spans="1:3">
      <c r="A6" s="4" t="s">
        <v>39</v>
      </c>
      <c r="B6" s="4" t="s">
        <v>37</v>
      </c>
      <c r="C6" s="4" t="s">
        <v>37</v>
      </c>
    </row>
    <row r="7" spans="1:3">
      <c r="A7" s="4" t="s">
        <v>40</v>
      </c>
      <c r="B7" s="5" t="n">
        <v>5399</v>
      </c>
      <c r="C7" s="5" t="n">
        <v>1</v>
      </c>
    </row>
    <row r="8" spans="1:3">
      <c r="A8" s="3" t="s">
        <v>41</v>
      </c>
    </row>
    <row r="9" spans="1:3">
      <c r="A9" s="4" t="s">
        <v>42</v>
      </c>
      <c r="B9" s="5" t="n">
        <v>26800</v>
      </c>
      <c r="C9" s="5" t="n">
        <v>22049</v>
      </c>
    </row>
    <row r="10" spans="1:3">
      <c r="A10" s="4" t="s">
        <v>43</v>
      </c>
      <c r="B10" s="5" t="n">
        <v>2864</v>
      </c>
      <c r="C10" s="5" t="n">
        <v>2864</v>
      </c>
    </row>
    <row r="11" spans="1:3">
      <c r="A11" s="4" t="s">
        <v>44</v>
      </c>
      <c r="B11" s="5" t="n">
        <v>813299</v>
      </c>
      <c r="C11" s="5" t="n">
        <v>626299</v>
      </c>
    </row>
    <row r="12" spans="1:3">
      <c r="A12" s="4" t="s">
        <v>45</v>
      </c>
      <c r="B12" s="5" t="n">
        <v>37268</v>
      </c>
      <c r="C12" s="5" t="n">
        <v>49740</v>
      </c>
    </row>
    <row r="13" spans="1:3">
      <c r="A13" s="4" t="s">
        <v>46</v>
      </c>
      <c r="B13" s="5" t="n">
        <v>218850</v>
      </c>
      <c r="C13" s="5" t="n">
        <v>250019</v>
      </c>
    </row>
    <row r="14" spans="1:3">
      <c r="A14" s="4" t="s">
        <v>47</v>
      </c>
      <c r="B14" s="5" t="n">
        <v>21947</v>
      </c>
      <c r="C14" s="5" t="n">
        <v>21947</v>
      </c>
    </row>
    <row r="15" spans="1:3">
      <c r="A15" s="4" t="s">
        <v>48</v>
      </c>
      <c r="B15" s="5" t="n">
        <v>1664226</v>
      </c>
      <c r="C15" s="5" t="n">
        <v>876058</v>
      </c>
    </row>
    <row r="16" spans="1:3">
      <c r="A16" s="4" t="s">
        <v>49</v>
      </c>
      <c r="B16" s="5" t="n">
        <v>2785254</v>
      </c>
      <c r="C16" s="5" t="n">
        <v>1848976</v>
      </c>
    </row>
    <row r="17" spans="1:3">
      <c r="A17" s="3" t="s">
        <v>50</v>
      </c>
    </row>
    <row r="18" spans="1:3">
      <c r="A18" s="4" t="s">
        <v>51</v>
      </c>
      <c r="B18" s="5" t="n">
        <v>3433570</v>
      </c>
      <c r="C18" s="5" t="n">
        <v>3405360</v>
      </c>
    </row>
    <row r="19" spans="1:3">
      <c r="A19" s="4" t="s">
        <v>52</v>
      </c>
      <c r="B19" s="5" t="n">
        <v>45000</v>
      </c>
      <c r="C19" s="5" t="n">
        <v>45000</v>
      </c>
    </row>
    <row r="20" spans="1:3">
      <c r="A20" s="4" t="s">
        <v>53</v>
      </c>
      <c r="B20" s="5" t="n">
        <v>536356</v>
      </c>
      <c r="C20" s="5" t="n">
        <v>536356</v>
      </c>
    </row>
    <row r="21" spans="1:3">
      <c r="A21" s="4" t="s">
        <v>54</v>
      </c>
      <c r="B21" s="5" t="n">
        <v>-6919781</v>
      </c>
      <c r="C21" s="5" t="n">
        <v>-5960691</v>
      </c>
    </row>
    <row r="22" spans="1:3">
      <c r="A22" s="4" t="s">
        <v>55</v>
      </c>
      <c r="B22" s="5" t="n">
        <v>125000</v>
      </c>
      <c r="C22" s="5" t="n">
        <v>125000</v>
      </c>
    </row>
    <row r="23" spans="1:3">
      <c r="A23" s="4" t="s">
        <v>56</v>
      </c>
      <c r="B23" s="5" t="n">
        <v>-2779855</v>
      </c>
      <c r="C23" s="5" t="n">
        <v>-1848975</v>
      </c>
    </row>
    <row r="24" spans="1:3">
      <c r="A24" s="4" t="s">
        <v>57</v>
      </c>
      <c r="B24" s="6" t="n">
        <v>5399</v>
      </c>
      <c r="C24"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6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33</v>
      </c>
    </row>
    <row r="2" spans="1:3">
      <c r="A2" s="4" t="s">
        <v>48</v>
      </c>
      <c r="B2" s="4" t="s">
        <v>37</v>
      </c>
      <c r="C2" s="4" t="s">
        <v>37</v>
      </c>
    </row>
    <row r="3" spans="1:3">
      <c r="A3" s="4" t="s">
        <v>206</v>
      </c>
      <c r="B3" s="4" t="s">
        <v>37</v>
      </c>
      <c r="C3" s="4" t="s">
        <v>37</v>
      </c>
    </row>
    <row r="4" spans="1:3">
      <c r="A4" s="4" t="s">
        <v>207</v>
      </c>
    </row>
    <row r="5" spans="1:3">
      <c r="A5" s="4" t="s">
        <v>48</v>
      </c>
      <c r="B5" s="4" t="s">
        <v>37</v>
      </c>
      <c r="C5" s="4" t="s">
        <v>37</v>
      </c>
    </row>
    <row r="6" spans="1:3">
      <c r="A6" s="4" t="s">
        <v>206</v>
      </c>
      <c r="B6" s="4" t="s">
        <v>37</v>
      </c>
      <c r="C6" s="4" t="s">
        <v>37</v>
      </c>
    </row>
    <row r="7" spans="1:3">
      <c r="A7" s="4" t="s">
        <v>208</v>
      </c>
    </row>
    <row r="8" spans="1:3">
      <c r="A8" s="4" t="s">
        <v>48</v>
      </c>
      <c r="B8" s="4" t="s">
        <v>37</v>
      </c>
      <c r="C8" s="4" t="s">
        <v>37</v>
      </c>
    </row>
    <row r="9" spans="1:3">
      <c r="A9" s="4" t="s">
        <v>206</v>
      </c>
      <c r="B9" s="4" t="s">
        <v>37</v>
      </c>
      <c r="C9" s="4" t="s">
        <v>37</v>
      </c>
    </row>
    <row r="10" spans="1:3">
      <c r="A10" s="4" t="s">
        <v>209</v>
      </c>
    </row>
    <row r="11" spans="1:3">
      <c r="A11" s="4" t="s">
        <v>48</v>
      </c>
      <c r="B11" s="5" t="n">
        <v>1664226</v>
      </c>
      <c r="C11" s="5" t="n">
        <v>876058</v>
      </c>
    </row>
    <row r="12" spans="1:3">
      <c r="A12" s="4" t="s">
        <v>206</v>
      </c>
      <c r="B12" s="6" t="n">
        <v>1664226</v>
      </c>
      <c r="C12" s="6" t="n">
        <v>87605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1</v>
      </c>
    </row>
    <row r="2" spans="1:2">
      <c r="B2" s="2" t="s">
        <v>211</v>
      </c>
    </row>
    <row r="3" spans="1:2">
      <c r="A3" s="3" t="s">
        <v>154</v>
      </c>
    </row>
    <row r="4" spans="1:2">
      <c r="A4" s="4" t="s">
        <v>212</v>
      </c>
      <c r="B4" s="6" t="n">
        <v>876058</v>
      </c>
    </row>
    <row r="5" spans="1:2">
      <c r="A5" s="4" t="s">
        <v>213</v>
      </c>
      <c r="B5" s="5" t="n">
        <v>43833</v>
      </c>
    </row>
    <row r="6" spans="1:2">
      <c r="A6" s="4" t="s">
        <v>214</v>
      </c>
      <c r="B6" s="5" t="n">
        <v>757586</v>
      </c>
    </row>
    <row r="7" spans="1:2">
      <c r="A7" s="4" t="s">
        <v>215</v>
      </c>
      <c r="B7" s="5" t="n">
        <v>-13251</v>
      </c>
    </row>
    <row r="8" spans="1:2">
      <c r="A8" s="4" t="s">
        <v>216</v>
      </c>
      <c r="B8" s="6" t="n">
        <v>1664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33</v>
      </c>
    </row>
    <row r="2" spans="1:3">
      <c r="A2" s="3" t="s">
        <v>151</v>
      </c>
    </row>
    <row r="3" spans="1:3">
      <c r="A3" s="4" t="s">
        <v>54</v>
      </c>
      <c r="B3" s="6" t="n">
        <v>-6919781</v>
      </c>
      <c r="C3" s="6" t="n">
        <v>-5960691</v>
      </c>
    </row>
    <row r="4" spans="1:3">
      <c r="A4" s="4" t="s">
        <v>218</v>
      </c>
      <c r="B4" s="6" t="n">
        <v>-295985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19</v>
      </c>
      <c r="B1" s="2" t="s">
        <v>1</v>
      </c>
    </row>
    <row r="2" spans="1:3">
      <c r="B2" s="2" t="s">
        <v>33</v>
      </c>
      <c r="C2" s="2" t="s">
        <v>69</v>
      </c>
    </row>
    <row r="3" spans="1:3">
      <c r="A3" s="3" t="s">
        <v>159</v>
      </c>
    </row>
    <row r="4" spans="1:3">
      <c r="A4" s="4" t="s">
        <v>220</v>
      </c>
      <c r="C4" s="6" t="n">
        <v>24405</v>
      </c>
    </row>
    <row r="5" spans="1:3">
      <c r="A5" s="4" t="s">
        <v>221</v>
      </c>
      <c r="B5"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222</v>
      </c>
      <c r="B1" s="2" t="s">
        <v>1</v>
      </c>
      <c r="D1" s="2" t="s">
        <v>223</v>
      </c>
    </row>
    <row r="2" spans="1:5">
      <c r="B2" s="2" t="s">
        <v>2</v>
      </c>
      <c r="C2" s="2" t="s">
        <v>69</v>
      </c>
      <c r="D2" s="2" t="s">
        <v>224</v>
      </c>
      <c r="E2" s="2" t="s">
        <v>225</v>
      </c>
    </row>
    <row r="3" spans="1:5">
      <c r="A3" s="4" t="s">
        <v>226</v>
      </c>
      <c r="B3" s="4" t="s">
        <v>37</v>
      </c>
      <c r="C3" s="6" t="n">
        <v>50000</v>
      </c>
    </row>
    <row r="4" spans="1:5">
      <c r="A4" s="4" t="s">
        <v>227</v>
      </c>
    </row>
    <row r="5" spans="1:5">
      <c r="A5" s="4" t="s">
        <v>228</v>
      </c>
      <c r="D5" s="6" t="n">
        <v>50000</v>
      </c>
      <c r="E5" s="6" t="n">
        <v>5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29</v>
      </c>
      <c r="B1" s="2" t="s">
        <v>230</v>
      </c>
      <c r="C1" s="2" t="s">
        <v>2</v>
      </c>
      <c r="D1" s="2" t="s">
        <v>69</v>
      </c>
    </row>
    <row r="2" spans="1:4">
      <c r="A2" s="4" t="s">
        <v>231</v>
      </c>
      <c r="B2" s="4" t="s">
        <v>232</v>
      </c>
    </row>
    <row r="3" spans="1:4">
      <c r="A3" s="4" t="s">
        <v>233</v>
      </c>
      <c r="C3" s="6" t="n">
        <v>69046</v>
      </c>
    </row>
    <row r="4" spans="1:4">
      <c r="A4" s="4" t="s">
        <v>234</v>
      </c>
      <c r="C4" s="5" t="n">
        <v>813299</v>
      </c>
    </row>
    <row r="5" spans="1:4">
      <c r="A5" s="4" t="s">
        <v>235</v>
      </c>
      <c r="C5" s="5" t="n">
        <v>2000</v>
      </c>
    </row>
    <row r="6" spans="1:4">
      <c r="A6" s="4" t="s">
        <v>236</v>
      </c>
      <c r="C6" s="6" t="n">
        <v>14958</v>
      </c>
    </row>
    <row r="7" spans="1:4">
      <c r="A7" s="4" t="s">
        <v>237</v>
      </c>
      <c r="C7" s="5" t="n">
        <v>98106500</v>
      </c>
    </row>
    <row r="8" spans="1:4">
      <c r="A8" s="4" t="s">
        <v>238</v>
      </c>
      <c r="C8" s="6" t="n">
        <v>152370</v>
      </c>
      <c r="D8" s="6" t="n">
        <v>71095</v>
      </c>
    </row>
    <row r="9" spans="1:4">
      <c r="A9" s="4" t="s">
        <v>78</v>
      </c>
      <c r="C9" s="6" t="n">
        <v>14781</v>
      </c>
      <c r="D9" s="6" t="n">
        <v>179944</v>
      </c>
    </row>
    <row r="10" spans="1:4">
      <c r="A10" s="4" t="s">
        <v>239</v>
      </c>
    </row>
    <row r="11" spans="1:4">
      <c r="A11" s="4" t="s">
        <v>240</v>
      </c>
      <c r="C11" s="4" t="s">
        <v>241</v>
      </c>
    </row>
    <row r="12" spans="1:4">
      <c r="A12" s="4" t="s">
        <v>242</v>
      </c>
    </row>
    <row r="13" spans="1:4">
      <c r="A13" s="4" t="s">
        <v>240</v>
      </c>
      <c r="C13" s="4" t="s">
        <v>243</v>
      </c>
    </row>
    <row r="14" spans="1:4">
      <c r="A14" s="4" t="s">
        <v>244</v>
      </c>
    </row>
    <row r="15" spans="1:4">
      <c r="A15" s="4" t="s">
        <v>240</v>
      </c>
      <c r="C15" s="4" t="s">
        <v>2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30"/>
    <col customWidth="1" max="3" min="3" width="4"/>
  </cols>
  <sheetData>
    <row r="1" spans="1:3">
      <c r="A1" s="1" t="s">
        <v>246</v>
      </c>
      <c r="B1" s="2" t="s">
        <v>1</v>
      </c>
    </row>
    <row r="2" spans="1:3">
      <c r="B2" s="2" t="s">
        <v>211</v>
      </c>
    </row>
    <row r="3" spans="1:3">
      <c r="A3" s="4" t="s">
        <v>247</v>
      </c>
      <c r="B3" s="6" t="n">
        <v>311281</v>
      </c>
    </row>
    <row r="4" spans="1:3">
      <c r="A4" s="4" t="s">
        <v>248</v>
      </c>
      <c r="B4" s="5" t="n">
        <v>-92431</v>
      </c>
    </row>
    <row r="5" spans="1:3">
      <c r="A5" s="4" t="s">
        <v>249</v>
      </c>
      <c r="B5" s="6" t="n">
        <v>218850</v>
      </c>
    </row>
    <row r="6" spans="1:3">
      <c r="A6" s="4" t="s">
        <v>250</v>
      </c>
    </row>
    <row r="7" spans="1:3">
      <c r="A7" s="4" t="s">
        <v>251</v>
      </c>
      <c r="B7" s="4" t="s">
        <v>252</v>
      </c>
      <c r="C7" s="4" t="s">
        <v>253</v>
      </c>
    </row>
    <row r="8" spans="1:3">
      <c r="A8" s="4" t="s">
        <v>254</v>
      </c>
      <c r="B8" s="4" t="s">
        <v>255</v>
      </c>
      <c r="C8" s="4" t="s">
        <v>253</v>
      </c>
    </row>
    <row r="9" spans="1:3">
      <c r="A9" s="4" t="s">
        <v>256</v>
      </c>
      <c r="B9" s="4" t="s">
        <v>257</v>
      </c>
      <c r="C9" s="4" t="s">
        <v>253</v>
      </c>
    </row>
    <row r="10" spans="1:3">
      <c r="A10" s="4" t="s">
        <v>258</v>
      </c>
      <c r="B10" s="4" t="s">
        <v>241</v>
      </c>
      <c r="C10" s="4" t="s">
        <v>253</v>
      </c>
    </row>
    <row r="11" spans="1:3">
      <c r="A11" s="4" t="s">
        <v>247</v>
      </c>
      <c r="B11" s="6" t="n">
        <v>69046</v>
      </c>
      <c r="C11" s="4" t="s">
        <v>253</v>
      </c>
    </row>
    <row r="12" spans="1:3">
      <c r="A12" s="4" t="s">
        <v>259</v>
      </c>
    </row>
    <row r="13" spans="1:3">
      <c r="A13" s="4" t="s">
        <v>251</v>
      </c>
      <c r="B13" s="4" t="s">
        <v>260</v>
      </c>
      <c r="C13" s="4" t="s">
        <v>253</v>
      </c>
    </row>
    <row r="14" spans="1:3">
      <c r="A14" s="4" t="s">
        <v>254</v>
      </c>
      <c r="B14" s="4" t="s">
        <v>261</v>
      </c>
      <c r="C14" s="4" t="s">
        <v>253</v>
      </c>
    </row>
    <row r="15" spans="1:3">
      <c r="A15" s="4" t="s">
        <v>256</v>
      </c>
      <c r="B15" s="4" t="s">
        <v>262</v>
      </c>
      <c r="C15" s="4" t="s">
        <v>253</v>
      </c>
    </row>
    <row r="16" spans="1:3">
      <c r="A16" s="4" t="s">
        <v>258</v>
      </c>
      <c r="B16" s="4" t="s">
        <v>263</v>
      </c>
      <c r="C16" s="4" t="s">
        <v>253</v>
      </c>
    </row>
    <row r="17" spans="1:3">
      <c r="A17" s="4" t="s">
        <v>247</v>
      </c>
      <c r="B17" s="6" t="n">
        <v>11554</v>
      </c>
      <c r="C17" s="4" t="s">
        <v>253</v>
      </c>
    </row>
    <row r="18" spans="1:3">
      <c r="A18" s="4" t="s">
        <v>264</v>
      </c>
    </row>
    <row r="19" spans="1:3">
      <c r="A19" s="4" t="s">
        <v>251</v>
      </c>
      <c r="B19" s="4" t="s">
        <v>265</v>
      </c>
      <c r="C19" s="4" t="s">
        <v>253</v>
      </c>
    </row>
    <row r="20" spans="1:3">
      <c r="A20" s="4" t="s">
        <v>254</v>
      </c>
      <c r="B20" s="4" t="s">
        <v>266</v>
      </c>
      <c r="C20" s="4" t="s">
        <v>253</v>
      </c>
    </row>
    <row r="21" spans="1:3">
      <c r="A21" s="4" t="s">
        <v>256</v>
      </c>
      <c r="B21" s="4" t="s">
        <v>267</v>
      </c>
      <c r="C21" s="4" t="s">
        <v>253</v>
      </c>
    </row>
    <row r="22" spans="1:3">
      <c r="A22" s="4" t="s">
        <v>258</v>
      </c>
      <c r="B22" s="4" t="s">
        <v>243</v>
      </c>
      <c r="C22" s="4" t="s">
        <v>253</v>
      </c>
    </row>
    <row r="23" spans="1:3">
      <c r="A23" s="4" t="s">
        <v>247</v>
      </c>
      <c r="B23" s="6" t="n">
        <v>5422</v>
      </c>
      <c r="C23" s="4" t="s">
        <v>253</v>
      </c>
    </row>
    <row r="24" spans="1:3">
      <c r="A24" s="4" t="s">
        <v>268</v>
      </c>
    </row>
    <row r="25" spans="1:3">
      <c r="A25" s="4" t="s">
        <v>251</v>
      </c>
      <c r="B25" s="4" t="s">
        <v>269</v>
      </c>
      <c r="C25" s="4" t="s">
        <v>253</v>
      </c>
    </row>
    <row r="26" spans="1:3">
      <c r="A26" s="4" t="s">
        <v>254</v>
      </c>
      <c r="B26" s="4" t="s">
        <v>270</v>
      </c>
      <c r="C26" s="4" t="s">
        <v>253</v>
      </c>
    </row>
    <row r="27" spans="1:3">
      <c r="A27" s="4" t="s">
        <v>256</v>
      </c>
      <c r="B27" s="4" t="s">
        <v>271</v>
      </c>
      <c r="C27" s="4" t="s">
        <v>253</v>
      </c>
    </row>
    <row r="28" spans="1:3">
      <c r="A28" s="4" t="s">
        <v>258</v>
      </c>
      <c r="B28" s="4" t="s">
        <v>245</v>
      </c>
      <c r="C28" s="4" t="s">
        <v>253</v>
      </c>
    </row>
    <row r="29" spans="1:3">
      <c r="A29" s="4" t="s">
        <v>247</v>
      </c>
      <c r="B29" s="6" t="n">
        <v>22754</v>
      </c>
      <c r="C29" s="4" t="s">
        <v>253</v>
      </c>
    </row>
    <row r="30" spans="1:3">
      <c r="A30" s="4" t="s">
        <v>272</v>
      </c>
    </row>
    <row r="31" spans="1:3">
      <c r="A31" s="4" t="s">
        <v>251</v>
      </c>
      <c r="B31" s="4" t="s">
        <v>273</v>
      </c>
      <c r="C31" s="4" t="s">
        <v>253</v>
      </c>
    </row>
    <row r="32" spans="1:3">
      <c r="A32" s="4" t="s">
        <v>254</v>
      </c>
      <c r="B32" s="4" t="s">
        <v>274</v>
      </c>
      <c r="C32" s="4" t="s">
        <v>253</v>
      </c>
    </row>
    <row r="33" spans="1:3">
      <c r="A33" s="4" t="s">
        <v>256</v>
      </c>
      <c r="B33" s="4" t="s">
        <v>275</v>
      </c>
      <c r="C33" s="4" t="s">
        <v>253</v>
      </c>
    </row>
    <row r="34" spans="1:3">
      <c r="A34" s="4" t="s">
        <v>258</v>
      </c>
      <c r="B34" s="4" t="s">
        <v>241</v>
      </c>
      <c r="C34" s="4" t="s">
        <v>253</v>
      </c>
    </row>
    <row r="35" spans="1:3">
      <c r="A35" s="4" t="s">
        <v>247</v>
      </c>
      <c r="B35" s="6" t="n">
        <v>6320</v>
      </c>
      <c r="C35" s="4" t="s">
        <v>253</v>
      </c>
    </row>
    <row r="36" spans="1:3">
      <c r="A36" s="4" t="s">
        <v>276</v>
      </c>
    </row>
    <row r="37" spans="1:3">
      <c r="A37" s="4" t="s">
        <v>251</v>
      </c>
      <c r="B37" s="4" t="s">
        <v>277</v>
      </c>
      <c r="C37" s="4" t="s">
        <v>253</v>
      </c>
    </row>
    <row r="38" spans="1:3">
      <c r="A38" s="4" t="s">
        <v>254</v>
      </c>
      <c r="B38" s="4" t="s">
        <v>278</v>
      </c>
      <c r="C38" s="4" t="s">
        <v>253</v>
      </c>
    </row>
    <row r="39" spans="1:3">
      <c r="A39" s="4" t="s">
        <v>256</v>
      </c>
      <c r="B39" s="4" t="s">
        <v>279</v>
      </c>
      <c r="C39" s="4" t="s">
        <v>253</v>
      </c>
    </row>
    <row r="40" spans="1:3">
      <c r="A40" s="4" t="s">
        <v>258</v>
      </c>
      <c r="B40" s="4" t="s">
        <v>241</v>
      </c>
      <c r="C40" s="4" t="s">
        <v>253</v>
      </c>
    </row>
    <row r="41" spans="1:3">
      <c r="A41" s="4" t="s">
        <v>247</v>
      </c>
      <c r="B41" s="6" t="n">
        <v>56235</v>
      </c>
      <c r="C41" s="4" t="s">
        <v>253</v>
      </c>
    </row>
    <row r="42" spans="1:3">
      <c r="A42" s="4" t="s">
        <v>280</v>
      </c>
    </row>
    <row r="43" spans="1:3">
      <c r="A43" s="4" t="s">
        <v>251</v>
      </c>
      <c r="B43" s="4" t="s">
        <v>281</v>
      </c>
      <c r="C43" s="4" t="s">
        <v>253</v>
      </c>
    </row>
    <row r="44" spans="1:3">
      <c r="A44" s="4" t="s">
        <v>254</v>
      </c>
      <c r="B44" s="4" t="s">
        <v>282</v>
      </c>
      <c r="C44" s="4" t="s">
        <v>253</v>
      </c>
    </row>
    <row r="45" spans="1:3">
      <c r="A45" s="4" t="s">
        <v>256</v>
      </c>
      <c r="B45" s="4" t="s">
        <v>283</v>
      </c>
      <c r="C45" s="4" t="s">
        <v>253</v>
      </c>
    </row>
    <row r="46" spans="1:3">
      <c r="A46" s="4" t="s">
        <v>258</v>
      </c>
      <c r="B46" s="4" t="s">
        <v>241</v>
      </c>
      <c r="C46" s="4" t="s">
        <v>253</v>
      </c>
    </row>
    <row r="47" spans="1:3">
      <c r="A47" s="4" t="s">
        <v>247</v>
      </c>
      <c r="B47" s="6" t="n">
        <v>22500</v>
      </c>
      <c r="C47" s="4" t="s">
        <v>253</v>
      </c>
    </row>
    <row r="48" spans="1:3">
      <c r="A48" s="4" t="s">
        <v>284</v>
      </c>
    </row>
    <row r="49" spans="1:3">
      <c r="A49" s="4" t="s">
        <v>251</v>
      </c>
      <c r="B49" s="4" t="s">
        <v>285</v>
      </c>
      <c r="C49" s="4" t="s">
        <v>253</v>
      </c>
    </row>
    <row r="50" spans="1:3">
      <c r="A50" s="4" t="s">
        <v>254</v>
      </c>
      <c r="B50" s="4" t="s">
        <v>286</v>
      </c>
      <c r="C50" s="4" t="s">
        <v>253</v>
      </c>
    </row>
    <row r="51" spans="1:3">
      <c r="A51" s="4" t="s">
        <v>256</v>
      </c>
      <c r="B51" s="4" t="s">
        <v>287</v>
      </c>
      <c r="C51" s="4" t="s">
        <v>253</v>
      </c>
    </row>
    <row r="52" spans="1:3">
      <c r="A52" s="4" t="s">
        <v>258</v>
      </c>
      <c r="B52" s="4" t="s">
        <v>241</v>
      </c>
      <c r="C52" s="4" t="s">
        <v>253</v>
      </c>
    </row>
    <row r="53" spans="1:3">
      <c r="A53" s="4" t="s">
        <v>247</v>
      </c>
      <c r="B53" s="6" t="n">
        <v>32250</v>
      </c>
      <c r="C53" s="4" t="s">
        <v>253</v>
      </c>
    </row>
    <row r="54" spans="1:3">
      <c r="A54" s="4" t="s">
        <v>288</v>
      </c>
    </row>
    <row r="55" spans="1:3">
      <c r="A55" s="4" t="s">
        <v>251</v>
      </c>
      <c r="B55" s="4" t="s">
        <v>289</v>
      </c>
      <c r="C55" s="4" t="s">
        <v>253</v>
      </c>
    </row>
    <row r="56" spans="1:3">
      <c r="A56" s="4" t="s">
        <v>254</v>
      </c>
      <c r="B56" s="4" t="s">
        <v>290</v>
      </c>
      <c r="C56" s="4" t="s">
        <v>253</v>
      </c>
    </row>
    <row r="57" spans="1:3">
      <c r="A57" s="4" t="s">
        <v>256</v>
      </c>
      <c r="B57" s="4" t="s">
        <v>291</v>
      </c>
      <c r="C57" s="4" t="s">
        <v>253</v>
      </c>
    </row>
    <row r="58" spans="1:3">
      <c r="A58" s="4" t="s">
        <v>258</v>
      </c>
      <c r="B58" s="4" t="s">
        <v>245</v>
      </c>
      <c r="C58" s="4" t="s">
        <v>253</v>
      </c>
    </row>
    <row r="59" spans="1:3">
      <c r="A59" s="4" t="s">
        <v>247</v>
      </c>
      <c r="B59" s="6" t="n">
        <v>21000</v>
      </c>
      <c r="C59" s="4" t="s">
        <v>253</v>
      </c>
    </row>
    <row r="60" spans="1:3">
      <c r="A60" s="4" t="s">
        <v>292</v>
      </c>
    </row>
    <row r="61" spans="1:3">
      <c r="A61" s="4" t="s">
        <v>251</v>
      </c>
      <c r="B61" s="4" t="s">
        <v>293</v>
      </c>
      <c r="C61" s="4" t="s">
        <v>253</v>
      </c>
    </row>
    <row r="62" spans="1:3">
      <c r="A62" s="4" t="s">
        <v>254</v>
      </c>
      <c r="B62" s="4" t="s">
        <v>294</v>
      </c>
      <c r="C62" s="4" t="s">
        <v>253</v>
      </c>
    </row>
    <row r="63" spans="1:3">
      <c r="A63" s="4" t="s">
        <v>256</v>
      </c>
      <c r="B63" s="4" t="s">
        <v>295</v>
      </c>
      <c r="C63" s="4" t="s">
        <v>253</v>
      </c>
    </row>
    <row r="64" spans="1:3">
      <c r="A64" s="4" t="s">
        <v>258</v>
      </c>
      <c r="B64" s="4" t="s">
        <v>245</v>
      </c>
      <c r="C64" s="4" t="s">
        <v>253</v>
      </c>
    </row>
    <row r="65" spans="1:3">
      <c r="A65" s="4" t="s">
        <v>247</v>
      </c>
      <c r="B65" s="6" t="n">
        <v>11500</v>
      </c>
      <c r="C65" s="4" t="s">
        <v>253</v>
      </c>
    </row>
    <row r="66" spans="1:3">
      <c r="A66" s="4" t="s">
        <v>296</v>
      </c>
    </row>
    <row r="67" spans="1:3">
      <c r="A67" s="4" t="s">
        <v>251</v>
      </c>
      <c r="B67" s="4" t="s">
        <v>297</v>
      </c>
      <c r="C67" s="4" t="s">
        <v>253</v>
      </c>
    </row>
    <row r="68" spans="1:3">
      <c r="A68" s="4" t="s">
        <v>254</v>
      </c>
      <c r="B68" s="4" t="s">
        <v>298</v>
      </c>
      <c r="C68" s="4" t="s">
        <v>253</v>
      </c>
    </row>
    <row r="69" spans="1:3">
      <c r="A69" s="4" t="s">
        <v>256</v>
      </c>
      <c r="B69" s="4" t="s">
        <v>299</v>
      </c>
      <c r="C69" s="4" t="s">
        <v>253</v>
      </c>
    </row>
    <row r="70" spans="1:3">
      <c r="A70" s="4" t="s">
        <v>258</v>
      </c>
      <c r="B70" s="4" t="s">
        <v>245</v>
      </c>
      <c r="C70" s="4" t="s">
        <v>253</v>
      </c>
    </row>
    <row r="71" spans="1:3">
      <c r="A71" s="4" t="s">
        <v>247</v>
      </c>
      <c r="B71" s="6" t="n">
        <v>14700</v>
      </c>
      <c r="C71" s="4" t="s">
        <v>253</v>
      </c>
    </row>
    <row r="72" spans="1:3">
      <c r="A72" s="4" t="s">
        <v>300</v>
      </c>
    </row>
    <row r="73" spans="1:3">
      <c r="A73" s="4" t="s">
        <v>251</v>
      </c>
      <c r="B73" s="4" t="s">
        <v>301</v>
      </c>
      <c r="C73" s="4" t="s">
        <v>253</v>
      </c>
    </row>
    <row r="74" spans="1:3">
      <c r="A74" s="4" t="s">
        <v>254</v>
      </c>
      <c r="B74" s="4" t="s">
        <v>302</v>
      </c>
      <c r="C74" s="4" t="s">
        <v>253</v>
      </c>
    </row>
    <row r="75" spans="1:3">
      <c r="A75" s="4" t="s">
        <v>256</v>
      </c>
      <c r="B75" s="4" t="s">
        <v>303</v>
      </c>
      <c r="C75" s="4" t="s">
        <v>253</v>
      </c>
    </row>
    <row r="76" spans="1:3">
      <c r="A76" s="4" t="s">
        <v>258</v>
      </c>
      <c r="B76" s="4" t="s">
        <v>241</v>
      </c>
      <c r="C76" s="4" t="s">
        <v>253</v>
      </c>
    </row>
    <row r="77" spans="1:3">
      <c r="A77" s="4" t="s">
        <v>247</v>
      </c>
      <c r="B77" s="6" t="n">
        <v>28000</v>
      </c>
      <c r="C77" s="4" t="s">
        <v>253</v>
      </c>
    </row>
    <row r="78" spans="1:3">
      <c r="A78" s="4" t="s">
        <v>304</v>
      </c>
    </row>
    <row r="79" spans="1:3">
      <c r="A79" s="4" t="s">
        <v>251</v>
      </c>
      <c r="B79" s="4" t="s">
        <v>305</v>
      </c>
      <c r="C79" s="4" t="s">
        <v>253</v>
      </c>
    </row>
    <row r="80" spans="1:3">
      <c r="A80" s="4" t="s">
        <v>254</v>
      </c>
      <c r="B80" s="4" t="s">
        <v>306</v>
      </c>
      <c r="C80" s="4" t="s">
        <v>253</v>
      </c>
    </row>
    <row r="81" spans="1:3">
      <c r="A81" s="4" t="s">
        <v>256</v>
      </c>
      <c r="B81" s="4" t="s">
        <v>307</v>
      </c>
      <c r="C81" s="4" t="s">
        <v>253</v>
      </c>
    </row>
    <row r="82" spans="1:3">
      <c r="A82" s="4" t="s">
        <v>258</v>
      </c>
      <c r="B82" s="4" t="s">
        <v>245</v>
      </c>
      <c r="C82" s="4" t="s">
        <v>253</v>
      </c>
    </row>
    <row r="83" spans="1:3">
      <c r="A83" s="4" t="s">
        <v>247</v>
      </c>
      <c r="B83" s="6" t="n">
        <v>10000</v>
      </c>
      <c r="C83" s="4" t="s">
        <v>253</v>
      </c>
    </row>
    <row r="84" spans="1:3"/>
    <row r="85" spans="1:3">
      <c r="A85" s="4" t="s">
        <v>253</v>
      </c>
      <c r="B85" s="4" t="s">
        <v>308</v>
      </c>
    </row>
  </sheetData>
  <mergeCells count="5">
    <mergeCell ref="A1:A2"/>
    <mergeCell ref="B1:C1"/>
    <mergeCell ref="B2:C2"/>
    <mergeCell ref="A84:C84"/>
    <mergeCell ref="B85:C8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9</v>
      </c>
      <c r="B1" s="2" t="s">
        <v>1</v>
      </c>
    </row>
    <row r="2" spans="1:3">
      <c r="B2" s="2" t="s">
        <v>2</v>
      </c>
      <c r="C2" s="2" t="s">
        <v>69</v>
      </c>
    </row>
    <row r="3" spans="1:3">
      <c r="A3" s="4" t="s">
        <v>310</v>
      </c>
    </row>
    <row r="4" spans="1:3">
      <c r="A4" s="4" t="s">
        <v>311</v>
      </c>
      <c r="B4" s="4" t="s">
        <v>312</v>
      </c>
      <c r="C4" s="4" t="s">
        <v>312</v>
      </c>
    </row>
    <row r="5" spans="1:3">
      <c r="A5" s="4" t="s">
        <v>313</v>
      </c>
    </row>
    <row r="6" spans="1:3">
      <c r="A6" s="4" t="s">
        <v>311</v>
      </c>
      <c r="B6" s="4" t="s">
        <v>314</v>
      </c>
      <c r="C6" s="4" t="s">
        <v>315</v>
      </c>
    </row>
    <row r="7" spans="1:3">
      <c r="A7" s="4" t="s">
        <v>316</v>
      </c>
    </row>
    <row r="8" spans="1:3">
      <c r="A8" s="4" t="s">
        <v>317</v>
      </c>
      <c r="B8" s="8" t="n">
        <v>1.91</v>
      </c>
      <c r="C8" s="8" t="n">
        <v>2.53</v>
      </c>
    </row>
    <row r="9" spans="1:3">
      <c r="A9" s="4" t="s">
        <v>318</v>
      </c>
    </row>
    <row r="10" spans="1:3">
      <c r="A10" s="4" t="s">
        <v>317</v>
      </c>
      <c r="B10" s="8" t="n">
        <v>3.01</v>
      </c>
      <c r="C10" s="8" t="n">
        <v>2.86</v>
      </c>
    </row>
    <row r="11" spans="1:3">
      <c r="A11" s="4" t="s">
        <v>319</v>
      </c>
    </row>
    <row r="12" spans="1:3">
      <c r="A12" s="4" t="s">
        <v>317</v>
      </c>
      <c r="B12" s="9" t="n">
        <v>0.0193</v>
      </c>
      <c r="C12" s="9" t="n">
        <v>0.0128</v>
      </c>
    </row>
    <row r="13" spans="1:3">
      <c r="A13" s="4" t="s">
        <v>320</v>
      </c>
    </row>
    <row r="14" spans="1:3">
      <c r="A14" s="4" t="s">
        <v>317</v>
      </c>
      <c r="B14" s="9" t="n">
        <v>0.0199</v>
      </c>
      <c r="C14" s="9" t="n">
        <v>0.01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3</v>
      </c>
    </row>
    <row r="2" spans="1:3">
      <c r="A2" s="3" t="s">
        <v>59</v>
      </c>
    </row>
    <row r="3" spans="1:3">
      <c r="A3" s="4" t="s">
        <v>60</v>
      </c>
      <c r="B3" s="4" t="s">
        <v>37</v>
      </c>
      <c r="C3" s="4" t="s">
        <v>37</v>
      </c>
    </row>
    <row r="4" spans="1:3">
      <c r="A4" s="4" t="s">
        <v>61</v>
      </c>
      <c r="B4" s="5" t="n">
        <v>3000000000</v>
      </c>
      <c r="C4" s="5" t="n">
        <v>300000000</v>
      </c>
    </row>
    <row r="5" spans="1:3">
      <c r="A5" s="4" t="s">
        <v>62</v>
      </c>
      <c r="B5" s="5" t="n">
        <v>722070644</v>
      </c>
      <c r="C5" s="5" t="n">
        <v>623964144</v>
      </c>
    </row>
    <row r="6" spans="1:3">
      <c r="A6" s="4" t="s">
        <v>63</v>
      </c>
      <c r="B6" s="5" t="n">
        <v>722070644</v>
      </c>
      <c r="C6" s="5" t="n">
        <v>623964144</v>
      </c>
    </row>
    <row r="7" spans="1:3">
      <c r="A7" s="4" t="s">
        <v>64</v>
      </c>
      <c r="B7" s="4" t="s">
        <v>37</v>
      </c>
      <c r="C7" s="4" t="s">
        <v>37</v>
      </c>
    </row>
    <row r="8" spans="1:3">
      <c r="A8" s="4" t="s">
        <v>65</v>
      </c>
      <c r="B8" s="5" t="n">
        <v>10000000</v>
      </c>
      <c r="C8" s="5" t="n">
        <v>10000000</v>
      </c>
    </row>
    <row r="9" spans="1:3">
      <c r="A9" s="4" t="s">
        <v>66</v>
      </c>
      <c r="B9" s="5" t="n">
        <v>3000000</v>
      </c>
      <c r="C9" s="5" t="n">
        <v>3000000</v>
      </c>
    </row>
    <row r="10" spans="1:3">
      <c r="A10" s="4" t="s">
        <v>67</v>
      </c>
      <c r="B10" s="5" t="n">
        <v>3000000</v>
      </c>
      <c r="C10" s="5" t="n">
        <v>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21</v>
      </c>
      <c r="B1" s="2" t="s">
        <v>322</v>
      </c>
      <c r="C1" s="2" t="s">
        <v>2</v>
      </c>
      <c r="D1" s="2" t="s">
        <v>69</v>
      </c>
    </row>
    <row r="2" spans="1:4">
      <c r="A2" s="4" t="s">
        <v>323</v>
      </c>
      <c r="B2" s="4" t="s">
        <v>324</v>
      </c>
    </row>
    <row r="3" spans="1:4">
      <c r="A3" s="4" t="s">
        <v>325</v>
      </c>
      <c r="B3" s="6" t="n">
        <v>2200</v>
      </c>
    </row>
    <row r="4" spans="1:4">
      <c r="A4" s="4" t="s">
        <v>326</v>
      </c>
      <c r="B4" s="4" t="s">
        <v>327</v>
      </c>
    </row>
    <row r="5" spans="1:4">
      <c r="A5" s="4" t="s">
        <v>328</v>
      </c>
      <c r="C5" s="6" t="n">
        <v>0</v>
      </c>
      <c r="D5" s="6" t="n">
        <v>6600</v>
      </c>
    </row>
    <row r="6" spans="1:4">
      <c r="A6" s="4" t="s">
        <v>329</v>
      </c>
      <c r="C6" s="6" t="n">
        <v>2000000</v>
      </c>
    </row>
    <row r="7" spans="1:4">
      <c r="A7" s="4" t="s">
        <v>330</v>
      </c>
    </row>
    <row r="8" spans="1:4">
      <c r="A8" s="4" t="s">
        <v>331</v>
      </c>
      <c r="D8"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s>
  <sheetData>
    <row r="1" spans="1:4">
      <c r="A1" s="1" t="s">
        <v>332</v>
      </c>
      <c r="B1" s="2" t="s">
        <v>1</v>
      </c>
      <c r="D1" s="2" t="s">
        <v>223</v>
      </c>
    </row>
    <row r="2" spans="1:4">
      <c r="B2" s="2" t="s">
        <v>211</v>
      </c>
      <c r="C2" s="2" t="s">
        <v>333</v>
      </c>
      <c r="D2" s="2" t="s">
        <v>334</v>
      </c>
    </row>
    <row r="3" spans="1:4">
      <c r="A3" s="4" t="s">
        <v>335</v>
      </c>
      <c r="B3" s="4" t="s">
        <v>37</v>
      </c>
      <c r="C3" s="6" t="n">
        <v>1458</v>
      </c>
    </row>
    <row r="4" spans="1:4">
      <c r="A4" s="4" t="s">
        <v>336</v>
      </c>
      <c r="B4" s="6" t="n">
        <v>0</v>
      </c>
    </row>
    <row r="5" spans="1:4">
      <c r="A5" s="4" t="s">
        <v>337</v>
      </c>
    </row>
    <row r="6" spans="1:4">
      <c r="A6" s="4" t="s">
        <v>338</v>
      </c>
      <c r="D6" s="6" t="n">
        <v>100000</v>
      </c>
    </row>
    <row r="7" spans="1:4">
      <c r="A7" s="4" t="s">
        <v>339</v>
      </c>
      <c r="D7" s="4" t="s">
        <v>245</v>
      </c>
    </row>
    <row r="8" spans="1:4">
      <c r="A8" s="4" t="s">
        <v>340</v>
      </c>
      <c r="D8" s="4" t="s">
        <v>341</v>
      </c>
    </row>
    <row r="9" spans="1:4">
      <c r="A9" s="4" t="s">
        <v>342</v>
      </c>
      <c r="D9" s="4" t="s">
        <v>343</v>
      </c>
    </row>
    <row r="10" spans="1:4">
      <c r="A10" s="4" t="s">
        <v>344</v>
      </c>
      <c r="D10" s="5" t="n">
        <v>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59"/>
    <col customWidth="1" max="2" min="2" width="14"/>
    <col customWidth="1" max="3" min="3" width="16"/>
    <col customWidth="1" max="4" min="4" width="80"/>
    <col customWidth="1" max="5" min="5" width="14"/>
    <col customWidth="1" max="6" min="6" width="14"/>
    <col customWidth="1" max="7" min="7" width="14"/>
    <col customWidth="1" max="8" min="8" width="14"/>
  </cols>
  <sheetData>
    <row r="1" spans="1:8">
      <c r="A1" s="1" t="s">
        <v>345</v>
      </c>
      <c r="B1" s="2" t="s">
        <v>346</v>
      </c>
      <c r="C1" s="2" t="s">
        <v>347</v>
      </c>
      <c r="D1" s="2" t="s">
        <v>348</v>
      </c>
      <c r="E1" s="2" t="s">
        <v>2</v>
      </c>
      <c r="F1" s="2" t="s">
        <v>69</v>
      </c>
      <c r="G1" s="2" t="s">
        <v>349</v>
      </c>
      <c r="H1" s="2" t="s">
        <v>33</v>
      </c>
    </row>
    <row r="2" spans="1:8">
      <c r="A2" s="4" t="s">
        <v>236</v>
      </c>
      <c r="E2" s="6" t="n">
        <v>14958</v>
      </c>
    </row>
    <row r="3" spans="1:8">
      <c r="A3" s="4" t="s">
        <v>237</v>
      </c>
      <c r="E3" s="5" t="n">
        <v>98106500</v>
      </c>
    </row>
    <row r="4" spans="1:8">
      <c r="A4" s="4" t="s">
        <v>65</v>
      </c>
      <c r="E4" s="5" t="n">
        <v>10000000</v>
      </c>
      <c r="H4" s="5" t="n">
        <v>10000000</v>
      </c>
    </row>
    <row r="5" spans="1:8">
      <c r="A5" s="4" t="s">
        <v>350</v>
      </c>
      <c r="D5" s="4" t="s">
        <v>351</v>
      </c>
    </row>
    <row r="6" spans="1:8">
      <c r="A6" s="4" t="s">
        <v>352</v>
      </c>
      <c r="G6" s="5" t="n">
        <v>3200000</v>
      </c>
    </row>
    <row r="7" spans="1:8">
      <c r="A7" s="4" t="s">
        <v>353</v>
      </c>
      <c r="F7" s="6" t="n">
        <v>45000</v>
      </c>
      <c r="G7" s="6" t="n">
        <v>256480</v>
      </c>
    </row>
    <row r="8" spans="1:8">
      <c r="A8" s="4" t="s">
        <v>310</v>
      </c>
    </row>
    <row r="9" spans="1:8">
      <c r="A9" s="4" t="s">
        <v>354</v>
      </c>
      <c r="G9" s="10" t="n">
        <v>0.075</v>
      </c>
    </row>
    <row r="10" spans="1:8">
      <c r="A10" s="4" t="s">
        <v>313</v>
      </c>
    </row>
    <row r="11" spans="1:8">
      <c r="A11" s="4" t="s">
        <v>354</v>
      </c>
      <c r="G11" s="10" t="n">
        <v>0.157</v>
      </c>
    </row>
    <row r="12" spans="1:8">
      <c r="A12" s="4" t="s">
        <v>355</v>
      </c>
    </row>
    <row r="13" spans="1:8">
      <c r="A13" s="4" t="s">
        <v>356</v>
      </c>
      <c r="B13" s="5" t="n">
        <v>84770115</v>
      </c>
    </row>
    <row r="14" spans="1:8">
      <c r="A14" s="4" t="s">
        <v>357</v>
      </c>
    </row>
    <row r="15" spans="1:8">
      <c r="A15" s="4" t="s">
        <v>356</v>
      </c>
      <c r="B15" s="5" t="n">
        <v>53347701</v>
      </c>
    </row>
    <row r="16" spans="1:8">
      <c r="A16" s="4" t="s">
        <v>358</v>
      </c>
    </row>
    <row r="17" spans="1:8">
      <c r="A17" s="4" t="s">
        <v>359</v>
      </c>
      <c r="C17" s="6" t="n">
        <v>28000</v>
      </c>
    </row>
    <row r="18" spans="1:8">
      <c r="A18" s="4" t="s">
        <v>360</v>
      </c>
      <c r="C18" s="6" t="n">
        <v>25000</v>
      </c>
    </row>
    <row r="19" spans="1:8">
      <c r="A19" s="4" t="s">
        <v>240</v>
      </c>
      <c r="C19" s="4" t="s">
        <v>245</v>
      </c>
    </row>
    <row r="20" spans="1:8">
      <c r="A20" s="4" t="s">
        <v>361</v>
      </c>
      <c r="C20" s="4" t="s">
        <v>303</v>
      </c>
    </row>
    <row r="21" spans="1:8">
      <c r="A21" s="4" t="s">
        <v>362</v>
      </c>
    </row>
    <row r="22" spans="1:8">
      <c r="A22" s="4" t="s">
        <v>65</v>
      </c>
      <c r="D22" s="5" t="n">
        <v>1000000</v>
      </c>
    </row>
    <row r="23" spans="1:8">
      <c r="A23" s="4" t="s">
        <v>64</v>
      </c>
      <c r="D23" s="11" t="n">
        <v>0.0001</v>
      </c>
    </row>
    <row r="24" spans="1:8">
      <c r="A24" s="4" t="s">
        <v>363</v>
      </c>
      <c r="D24" s="7" t="n">
        <v>0.01</v>
      </c>
    </row>
    <row r="25" spans="1:8">
      <c r="A25" s="4" t="s">
        <v>364</v>
      </c>
    </row>
    <row r="26" spans="1:8">
      <c r="A26" s="4" t="s">
        <v>352</v>
      </c>
      <c r="G26" s="5" t="n">
        <v>825000</v>
      </c>
    </row>
    <row r="27" spans="1:8">
      <c r="A27" s="4" t="s">
        <v>354</v>
      </c>
      <c r="G27" s="11" t="n">
        <v>0.1497</v>
      </c>
    </row>
    <row r="28" spans="1:8">
      <c r="A28" s="4" t="s">
        <v>353</v>
      </c>
      <c r="G28" s="6" t="n">
        <v>125000</v>
      </c>
    </row>
    <row r="29" spans="1:8">
      <c r="A29" s="4" t="s">
        <v>365</v>
      </c>
    </row>
    <row r="30" spans="1:8">
      <c r="A30" s="4" t="s">
        <v>366</v>
      </c>
      <c r="D30" s="6" t="n">
        <v>12500</v>
      </c>
    </row>
    <row r="31" spans="1:8">
      <c r="A31" s="4" t="s">
        <v>367</v>
      </c>
      <c r="D31" s="6" t="n">
        <v>7500</v>
      </c>
    </row>
    <row r="32" spans="1:8">
      <c r="A32" s="4" t="s">
        <v>368</v>
      </c>
      <c r="D32" s="4" t="s">
        <v>369</v>
      </c>
    </row>
    <row r="33" spans="1:8">
      <c r="A33" s="4" t="s">
        <v>370</v>
      </c>
      <c r="D33" s="6" t="n">
        <v>5000</v>
      </c>
    </row>
    <row r="34" spans="1:8">
      <c r="A34" s="4" t="s">
        <v>371</v>
      </c>
      <c r="D34" s="5" t="n">
        <v>100000000</v>
      </c>
      <c r="E34" s="5" t="n">
        <v>100000000</v>
      </c>
    </row>
    <row r="35" spans="1:8">
      <c r="A35" s="4" t="s">
        <v>372</v>
      </c>
      <c r="D35" s="10" t="n">
        <v>0.001</v>
      </c>
      <c r="E35" s="10" t="n">
        <v>0.001</v>
      </c>
    </row>
    <row r="36" spans="1:8">
      <c r="A36" s="4" t="s">
        <v>373</v>
      </c>
      <c r="D36" s="4" t="s">
        <v>324</v>
      </c>
    </row>
    <row r="37" spans="1:8">
      <c r="A37" s="4" t="s">
        <v>374</v>
      </c>
    </row>
    <row r="38" spans="1:8">
      <c r="A38" s="4" t="s">
        <v>371</v>
      </c>
      <c r="D38" s="5" t="n">
        <v>100000000</v>
      </c>
      <c r="E38" s="5" t="n">
        <v>100000000</v>
      </c>
    </row>
    <row r="39" spans="1:8">
      <c r="A39" s="4" t="s">
        <v>372</v>
      </c>
      <c r="D39" s="10" t="n">
        <v>0.001</v>
      </c>
      <c r="E39" s="10" t="n">
        <v>0.001</v>
      </c>
    </row>
    <row r="40" spans="1:8">
      <c r="A40" s="4" t="s">
        <v>373</v>
      </c>
      <c r="D40" s="4" t="s">
        <v>324</v>
      </c>
    </row>
    <row r="41" spans="1:8">
      <c r="A41" s="4" t="s">
        <v>375</v>
      </c>
    </row>
    <row r="42" spans="1:8">
      <c r="A42" s="4" t="s">
        <v>366</v>
      </c>
      <c r="D42" s="6" t="n">
        <v>12500</v>
      </c>
    </row>
    <row r="43" spans="1:8">
      <c r="A43" s="4" t="s">
        <v>367</v>
      </c>
      <c r="D43" s="6" t="n">
        <v>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376</v>
      </c>
      <c r="B1" s="2" t="s">
        <v>1</v>
      </c>
    </row>
    <row r="2" spans="1:3">
      <c r="B2" s="2" t="s">
        <v>2</v>
      </c>
      <c r="C2" s="2" t="s">
        <v>348</v>
      </c>
    </row>
    <row r="3" spans="1:3">
      <c r="A3" s="4" t="s">
        <v>377</v>
      </c>
    </row>
    <row r="4" spans="1:3">
      <c r="A4" s="4" t="s">
        <v>371</v>
      </c>
      <c r="B4" s="5" t="n">
        <v>40000000</v>
      </c>
    </row>
    <row r="5" spans="1:3">
      <c r="A5" s="4" t="s">
        <v>365</v>
      </c>
    </row>
    <row r="6" spans="1:3">
      <c r="A6" s="4" t="s">
        <v>371</v>
      </c>
      <c r="B6" s="5" t="n">
        <v>100000000</v>
      </c>
      <c r="C6" s="5" t="n">
        <v>100000000</v>
      </c>
    </row>
    <row r="7" spans="1:3">
      <c r="A7" s="4" t="s">
        <v>378</v>
      </c>
      <c r="B7" s="10" t="n">
        <v>0.001</v>
      </c>
      <c r="C7" s="10" t="n">
        <v>0.001</v>
      </c>
    </row>
    <row r="8" spans="1:3">
      <c r="A8" s="4" t="s">
        <v>379</v>
      </c>
      <c r="B8" s="4" t="s">
        <v>380</v>
      </c>
    </row>
    <row r="9" spans="1:3">
      <c r="A9" s="4" t="s">
        <v>374</v>
      </c>
    </row>
    <row r="10" spans="1:3">
      <c r="A10" s="4" t="s">
        <v>371</v>
      </c>
      <c r="B10" s="5" t="n">
        <v>100000000</v>
      </c>
      <c r="C10" s="5" t="n">
        <v>100000000</v>
      </c>
    </row>
    <row r="11" spans="1:3">
      <c r="A11" s="4" t="s">
        <v>378</v>
      </c>
      <c r="B11" s="10" t="n">
        <v>0.001</v>
      </c>
      <c r="C11" s="10" t="n">
        <v>0.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outlineLevelCol="0"/>
  <cols>
    <col customWidth="1" max="1" min="1" width="80"/>
    <col customWidth="1" max="2" min="2" width="35"/>
    <col customWidth="1" max="3" min="3" width="26"/>
    <col customWidth="1" max="4" min="4" width="26"/>
    <col customWidth="1" max="5" min="5" width="19"/>
    <col customWidth="1" max="6" min="6" width="33"/>
    <col customWidth="1" max="7" min="7" width="20"/>
    <col customWidth="1" max="8" min="8" width="27"/>
    <col customWidth="1" max="9" min="9" width="27"/>
    <col customWidth="1" max="10" min="10" width="80"/>
    <col customWidth="1" max="11" min="11" width="80"/>
    <col customWidth="1" max="12" min="12" width="80"/>
    <col customWidth="1" max="13" min="13" width="37"/>
    <col customWidth="1" max="14" min="14" width="13"/>
    <col customWidth="1" max="15" min="15" width="29"/>
    <col customWidth="1" max="16" min="16" width="20"/>
    <col customWidth="1" max="17" min="17" width="30"/>
    <col customWidth="1" max="18" min="18" width="30"/>
    <col customWidth="1" max="19" min="19" width="17"/>
    <col customWidth="1" max="20" min="20" width="27"/>
  </cols>
  <sheetData>
    <row r="1" spans="1:20">
      <c r="A1" s="1" t="s">
        <v>381</v>
      </c>
      <c r="B1" s="2" t="s">
        <v>382</v>
      </c>
      <c r="C1" s="2" t="s">
        <v>383</v>
      </c>
      <c r="D1" s="2" t="s">
        <v>384</v>
      </c>
      <c r="E1" s="2" t="s">
        <v>385</v>
      </c>
      <c r="F1" s="2" t="s">
        <v>386</v>
      </c>
      <c r="G1" s="2" t="s">
        <v>387</v>
      </c>
      <c r="H1" s="2" t="s">
        <v>388</v>
      </c>
      <c r="I1" s="2" t="s">
        <v>389</v>
      </c>
      <c r="J1" s="2" t="s">
        <v>390</v>
      </c>
      <c r="K1" s="2" t="s">
        <v>391</v>
      </c>
      <c r="L1" s="2" t="s">
        <v>392</v>
      </c>
      <c r="M1" s="2" t="s">
        <v>393</v>
      </c>
      <c r="N1" s="2" t="s">
        <v>394</v>
      </c>
      <c r="O1" s="2" t="s">
        <v>395</v>
      </c>
      <c r="P1" s="2" t="s">
        <v>396</v>
      </c>
      <c r="Q1" s="2" t="s">
        <v>397</v>
      </c>
      <c r="R1" s="2" t="s">
        <v>398</v>
      </c>
      <c r="S1" s="2" t="s">
        <v>399</v>
      </c>
      <c r="T1" s="2" t="s">
        <v>400</v>
      </c>
    </row>
    <row r="2" spans="1:20">
      <c r="A2" s="4" t="s">
        <v>401</v>
      </c>
      <c r="M2" s="6" t="n">
        <v>14958</v>
      </c>
    </row>
    <row r="3" spans="1:20">
      <c r="A3" s="4" t="s">
        <v>237</v>
      </c>
      <c r="M3" s="5" t="n">
        <v>98106500</v>
      </c>
    </row>
    <row r="4" spans="1:20">
      <c r="A4" s="4" t="s">
        <v>65</v>
      </c>
      <c r="M4" s="5" t="n">
        <v>10000000</v>
      </c>
      <c r="T4" s="5" t="n">
        <v>10000000</v>
      </c>
    </row>
    <row r="5" spans="1:20">
      <c r="A5" s="4" t="s">
        <v>350</v>
      </c>
      <c r="L5" s="4" t="s">
        <v>351</v>
      </c>
    </row>
    <row r="6" spans="1:20">
      <c r="A6" s="4" t="s">
        <v>402</v>
      </c>
      <c r="M6" s="6" t="n">
        <v>37268</v>
      </c>
      <c r="T6" s="6" t="n">
        <v>49740</v>
      </c>
    </row>
    <row r="7" spans="1:20">
      <c r="A7" s="4" t="s">
        <v>403</v>
      </c>
    </row>
    <row r="8" spans="1:20">
      <c r="A8" s="4" t="s">
        <v>404</v>
      </c>
      <c r="S8" s="5" t="n">
        <v>4000</v>
      </c>
    </row>
    <row r="9" spans="1:20">
      <c r="A9" s="4" t="s">
        <v>405</v>
      </c>
    </row>
    <row r="10" spans="1:20">
      <c r="A10" s="4" t="s">
        <v>406</v>
      </c>
      <c r="L10" s="4" t="s">
        <v>407</v>
      </c>
    </row>
    <row r="11" spans="1:20">
      <c r="A11" s="4" t="s">
        <v>408</v>
      </c>
      <c r="L11" s="6" t="n">
        <v>50000</v>
      </c>
    </row>
    <row r="12" spans="1:20">
      <c r="A12" s="4" t="s">
        <v>240</v>
      </c>
      <c r="L12" s="4" t="s">
        <v>409</v>
      </c>
    </row>
    <row r="13" spans="1:20">
      <c r="A13" s="4" t="s">
        <v>365</v>
      </c>
    </row>
    <row r="14" spans="1:20">
      <c r="A14" s="4" t="s">
        <v>371</v>
      </c>
      <c r="L14" s="5" t="n">
        <v>100000000</v>
      </c>
      <c r="M14" s="5" t="n">
        <v>100000000</v>
      </c>
    </row>
    <row r="15" spans="1:20">
      <c r="A15" s="4" t="s">
        <v>410</v>
      </c>
      <c r="L15" s="10" t="n">
        <v>0.001</v>
      </c>
      <c r="M15" s="10" t="n">
        <v>0.001</v>
      </c>
    </row>
    <row r="16" spans="1:20">
      <c r="A16" s="4" t="s">
        <v>373</v>
      </c>
      <c r="L16" s="4" t="s">
        <v>324</v>
      </c>
    </row>
    <row r="17" spans="1:20">
      <c r="A17" s="4" t="s">
        <v>411</v>
      </c>
    </row>
    <row r="18" spans="1:20">
      <c r="A18" s="4" t="s">
        <v>412</v>
      </c>
      <c r="B18" s="4" t="s">
        <v>243</v>
      </c>
    </row>
    <row r="19" spans="1:20">
      <c r="A19" s="4" t="s">
        <v>413</v>
      </c>
      <c r="B19" s="5" t="n">
        <v>33000</v>
      </c>
    </row>
    <row r="20" spans="1:20">
      <c r="A20" s="4" t="s">
        <v>414</v>
      </c>
    </row>
    <row r="21" spans="1:20">
      <c r="A21" s="4" t="s">
        <v>65</v>
      </c>
      <c r="K21" s="5" t="n">
        <v>6000000</v>
      </c>
    </row>
    <row r="22" spans="1:20">
      <c r="A22" s="4" t="s">
        <v>415</v>
      </c>
      <c r="K22" s="4" t="s">
        <v>416</v>
      </c>
    </row>
    <row r="23" spans="1:20">
      <c r="A23" s="4" t="s">
        <v>417</v>
      </c>
      <c r="B23" s="5" t="n">
        <v>100000</v>
      </c>
      <c r="K23" s="5" t="n">
        <v>1000</v>
      </c>
    </row>
    <row r="24" spans="1:20">
      <c r="A24" s="4" t="s">
        <v>418</v>
      </c>
      <c r="K24" s="10" t="n">
        <v>0.001</v>
      </c>
    </row>
    <row r="25" spans="1:20">
      <c r="A25" s="4" t="s">
        <v>419</v>
      </c>
      <c r="K25" s="7" t="n">
        <v>0.01</v>
      </c>
    </row>
    <row r="26" spans="1:20">
      <c r="A26" s="4" t="s">
        <v>420</v>
      </c>
    </row>
    <row r="27" spans="1:20">
      <c r="A27" s="4" t="s">
        <v>65</v>
      </c>
      <c r="J27" s="5" t="n">
        <v>3000000</v>
      </c>
    </row>
    <row r="28" spans="1:20">
      <c r="A28" s="4" t="s">
        <v>421</v>
      </c>
      <c r="J28" s="7" t="n">
        <v>0.01</v>
      </c>
    </row>
    <row r="29" spans="1:20">
      <c r="A29" s="4" t="s">
        <v>350</v>
      </c>
      <c r="J29" s="4" t="s">
        <v>422</v>
      </c>
    </row>
    <row r="30" spans="1:20">
      <c r="A30" s="4" t="s">
        <v>423</v>
      </c>
      <c r="J30" s="5" t="n">
        <v>2000000</v>
      </c>
    </row>
    <row r="31" spans="1:20">
      <c r="A31" s="4" t="s">
        <v>424</v>
      </c>
    </row>
    <row r="32" spans="1:20">
      <c r="A32" s="4" t="s">
        <v>418</v>
      </c>
      <c r="J32" s="4" t="s">
        <v>37</v>
      </c>
    </row>
    <row r="33" spans="1:20">
      <c r="A33" s="4" t="s">
        <v>425</v>
      </c>
    </row>
    <row r="34" spans="1:20">
      <c r="A34" s="4" t="s">
        <v>418</v>
      </c>
      <c r="J34" s="11" t="n">
        <v>0.0001</v>
      </c>
    </row>
    <row r="35" spans="1:20">
      <c r="A35" s="4" t="s">
        <v>426</v>
      </c>
    </row>
    <row r="36" spans="1:20">
      <c r="A36" s="4" t="s">
        <v>371</v>
      </c>
      <c r="R36" s="5" t="n">
        <v>10000000</v>
      </c>
    </row>
    <row r="37" spans="1:20">
      <c r="A37" s="4" t="s">
        <v>410</v>
      </c>
      <c r="R37" s="10" t="n">
        <v>0.005</v>
      </c>
    </row>
    <row r="38" spans="1:20">
      <c r="A38" s="4" t="s">
        <v>373</v>
      </c>
      <c r="R38" s="4" t="s">
        <v>324</v>
      </c>
    </row>
    <row r="39" spans="1:20">
      <c r="A39" s="4" t="s">
        <v>427</v>
      </c>
    </row>
    <row r="40" spans="1:20">
      <c r="A40" s="4" t="s">
        <v>417</v>
      </c>
      <c r="H40" s="5" t="n">
        <v>100000000</v>
      </c>
    </row>
    <row r="41" spans="1:20">
      <c r="A41" s="4" t="s">
        <v>428</v>
      </c>
    </row>
    <row r="42" spans="1:20">
      <c r="A42" s="4" t="s">
        <v>417</v>
      </c>
      <c r="H42" s="5" t="n">
        <v>100000</v>
      </c>
    </row>
    <row r="43" spans="1:20">
      <c r="A43" s="4" t="s">
        <v>429</v>
      </c>
    </row>
    <row r="44" spans="1:20">
      <c r="A44" s="4" t="s">
        <v>371</v>
      </c>
      <c r="Q44" s="5" t="n">
        <v>10000000</v>
      </c>
    </row>
    <row r="45" spans="1:20">
      <c r="A45" s="4" t="s">
        <v>410</v>
      </c>
      <c r="Q45" s="7" t="n">
        <v>0.01</v>
      </c>
    </row>
    <row r="46" spans="1:20">
      <c r="A46" s="4" t="s">
        <v>373</v>
      </c>
      <c r="Q46" s="4" t="s">
        <v>324</v>
      </c>
    </row>
    <row r="47" spans="1:20">
      <c r="A47" s="4" t="s">
        <v>430</v>
      </c>
    </row>
    <row r="48" spans="1:20">
      <c r="A48" s="4" t="s">
        <v>431</v>
      </c>
      <c r="H48" s="4" t="s">
        <v>343</v>
      </c>
    </row>
    <row r="49" spans="1:20">
      <c r="A49" s="4" t="s">
        <v>432</v>
      </c>
      <c r="H49" s="6" t="n">
        <v>150000</v>
      </c>
    </row>
    <row r="50" spans="1:20">
      <c r="A50" s="4" t="s">
        <v>433</v>
      </c>
    </row>
    <row r="51" spans="1:20">
      <c r="A51" s="4" t="s">
        <v>431</v>
      </c>
      <c r="N51" s="4" t="s">
        <v>343</v>
      </c>
    </row>
    <row r="52" spans="1:20">
      <c r="A52" s="4" t="s">
        <v>434</v>
      </c>
    </row>
    <row r="53" spans="1:20">
      <c r="A53" s="4" t="s">
        <v>417</v>
      </c>
      <c r="G53" s="5" t="n">
        <v>100000000</v>
      </c>
    </row>
    <row r="54" spans="1:20">
      <c r="A54" s="4" t="s">
        <v>435</v>
      </c>
      <c r="G54" s="4" t="s">
        <v>243</v>
      </c>
    </row>
    <row r="55" spans="1:20">
      <c r="A55" s="4" t="s">
        <v>436</v>
      </c>
    </row>
    <row r="56" spans="1:20">
      <c r="A56" s="4" t="s">
        <v>417</v>
      </c>
      <c r="G56" s="5" t="n">
        <v>100000</v>
      </c>
    </row>
    <row r="57" spans="1:20">
      <c r="A57" s="4" t="s">
        <v>437</v>
      </c>
    </row>
    <row r="58" spans="1:20">
      <c r="A58" s="4" t="s">
        <v>431</v>
      </c>
      <c r="B58" s="4" t="s">
        <v>243</v>
      </c>
    </row>
    <row r="59" spans="1:20">
      <c r="A59" s="4" t="s">
        <v>438</v>
      </c>
    </row>
    <row r="60" spans="1:20">
      <c r="A60" s="4" t="s">
        <v>401</v>
      </c>
      <c r="C60" s="6" t="n">
        <v>11700</v>
      </c>
      <c r="D60" s="6" t="n">
        <v>4668</v>
      </c>
    </row>
    <row r="61" spans="1:20">
      <c r="A61" s="4" t="s">
        <v>237</v>
      </c>
      <c r="C61" s="5" t="n">
        <v>78000000</v>
      </c>
      <c r="D61" s="5" t="n">
        <v>39342800</v>
      </c>
    </row>
    <row r="62" spans="1:20">
      <c r="A62" s="4" t="s">
        <v>240</v>
      </c>
      <c r="P62" s="4" t="s">
        <v>245</v>
      </c>
    </row>
    <row r="63" spans="1:20">
      <c r="A63" s="4" t="s">
        <v>439</v>
      </c>
      <c r="P63" s="6" t="n">
        <v>12500</v>
      </c>
    </row>
    <row r="64" spans="1:20">
      <c r="A64" s="4" t="s">
        <v>402</v>
      </c>
      <c r="D64" s="6" t="n">
        <v>2414</v>
      </c>
    </row>
    <row r="65" spans="1:20">
      <c r="A65" s="4" t="s">
        <v>440</v>
      </c>
    </row>
    <row r="66" spans="1:20">
      <c r="A66" s="4" t="s">
        <v>371</v>
      </c>
      <c r="O66" s="5" t="n">
        <v>10000000</v>
      </c>
    </row>
    <row r="67" spans="1:20">
      <c r="A67" s="4" t="s">
        <v>410</v>
      </c>
      <c r="O67" s="7" t="n">
        <v>0.01</v>
      </c>
    </row>
    <row r="68" spans="1:20">
      <c r="A68" s="4" t="s">
        <v>373</v>
      </c>
      <c r="O68" s="4" t="s">
        <v>324</v>
      </c>
    </row>
    <row r="69" spans="1:20">
      <c r="A69" s="4" t="s">
        <v>441</v>
      </c>
    </row>
    <row r="70" spans="1:20">
      <c r="A70" s="4" t="s">
        <v>431</v>
      </c>
      <c r="N70" s="4" t="s">
        <v>442</v>
      </c>
    </row>
    <row r="71" spans="1:20">
      <c r="A71" s="4" t="s">
        <v>443</v>
      </c>
    </row>
    <row r="72" spans="1:20">
      <c r="A72" s="4" t="s">
        <v>417</v>
      </c>
      <c r="B72" s="5" t="n">
        <v>100000000</v>
      </c>
    </row>
    <row r="73" spans="1:20">
      <c r="A73" s="4" t="s">
        <v>444</v>
      </c>
    </row>
    <row r="74" spans="1:20">
      <c r="A74" s="4" t="s">
        <v>371</v>
      </c>
      <c r="R74" s="5" t="n">
        <v>10000000</v>
      </c>
    </row>
    <row r="75" spans="1:20">
      <c r="A75" s="4" t="s">
        <v>410</v>
      </c>
      <c r="R75" s="7" t="n">
        <v>0.01</v>
      </c>
    </row>
    <row r="76" spans="1:20">
      <c r="A76" s="4" t="s">
        <v>373</v>
      </c>
      <c r="R76" s="4" t="s">
        <v>324</v>
      </c>
    </row>
    <row r="77" spans="1:20">
      <c r="A77" s="4" t="s">
        <v>445</v>
      </c>
    </row>
    <row r="78" spans="1:20">
      <c r="A78" s="4" t="s">
        <v>371</v>
      </c>
      <c r="R78" s="5" t="n">
        <v>10000000</v>
      </c>
    </row>
    <row r="79" spans="1:20">
      <c r="A79" s="4" t="s">
        <v>410</v>
      </c>
      <c r="R79" s="7" t="n">
        <v>0.01</v>
      </c>
    </row>
    <row r="80" spans="1:20">
      <c r="A80" s="4" t="s">
        <v>373</v>
      </c>
      <c r="R80" s="4" t="s">
        <v>324</v>
      </c>
    </row>
    <row r="81" spans="1:20">
      <c r="A81" s="4" t="s">
        <v>446</v>
      </c>
    </row>
    <row r="82" spans="1:20">
      <c r="A82" s="4" t="s">
        <v>401</v>
      </c>
      <c r="I82" s="6" t="n">
        <v>13273</v>
      </c>
    </row>
    <row r="83" spans="1:20">
      <c r="A83" s="4" t="s">
        <v>237</v>
      </c>
      <c r="I83" s="5" t="n">
        <v>66363000</v>
      </c>
    </row>
    <row r="84" spans="1:20">
      <c r="A84" s="4" t="s">
        <v>447</v>
      </c>
    </row>
    <row r="85" spans="1:20">
      <c r="A85" s="4" t="s">
        <v>350</v>
      </c>
      <c r="F85" s="4" t="s">
        <v>448</v>
      </c>
    </row>
    <row r="86" spans="1:20">
      <c r="A86" s="4" t="s">
        <v>449</v>
      </c>
      <c r="F86" s="6" t="n">
        <v>483000</v>
      </c>
    </row>
    <row r="87" spans="1:20">
      <c r="A87" s="4" t="s">
        <v>450</v>
      </c>
      <c r="F87" s="5" t="n">
        <v>210000000</v>
      </c>
    </row>
    <row r="88" spans="1:20">
      <c r="A88" s="4" t="s">
        <v>451</v>
      </c>
    </row>
    <row r="89" spans="1:20">
      <c r="A89" s="4" t="s">
        <v>417</v>
      </c>
      <c r="F89" s="5" t="n">
        <v>1000</v>
      </c>
    </row>
    <row r="90" spans="1:20">
      <c r="A90" s="4" t="s">
        <v>452</v>
      </c>
    </row>
    <row r="91" spans="1:20">
      <c r="A91" s="4" t="s">
        <v>450</v>
      </c>
      <c r="F91" s="5" t="n">
        <v>400000</v>
      </c>
    </row>
    <row r="92" spans="1:20">
      <c r="A92" s="4" t="s">
        <v>453</v>
      </c>
    </row>
    <row r="93" spans="1:20">
      <c r="A93" s="4" t="s">
        <v>450</v>
      </c>
      <c r="E93" s="5" t="n">
        <v>1628461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37</v>
      </c>
      <c r="C4" s="4" t="s">
        <v>37</v>
      </c>
    </row>
    <row r="5" spans="1:3">
      <c r="A5" s="3" t="s">
        <v>72</v>
      </c>
    </row>
    <row r="6" spans="1:3">
      <c r="A6" s="4" t="s">
        <v>73</v>
      </c>
      <c r="B6" s="4" t="s">
        <v>37</v>
      </c>
      <c r="C6" s="4" t="s">
        <v>37</v>
      </c>
    </row>
    <row r="7" spans="1:3">
      <c r="A7" s="4" t="s">
        <v>74</v>
      </c>
      <c r="B7" s="5" t="n">
        <v>34353</v>
      </c>
      <c r="C7" s="5" t="n">
        <v>110326</v>
      </c>
    </row>
    <row r="8" spans="1:3">
      <c r="A8" s="4" t="s">
        <v>75</v>
      </c>
      <c r="B8" s="5" t="n">
        <v>34353</v>
      </c>
      <c r="C8" s="5" t="n">
        <v>110326</v>
      </c>
    </row>
    <row r="9" spans="1:3">
      <c r="A9" s="4" t="s">
        <v>76</v>
      </c>
      <c r="B9" s="5" t="n">
        <v>-34353</v>
      </c>
      <c r="C9" s="5" t="n">
        <v>-110326</v>
      </c>
    </row>
    <row r="10" spans="1:3">
      <c r="A10" s="3" t="s">
        <v>77</v>
      </c>
    </row>
    <row r="11" spans="1:3">
      <c r="A11" s="4" t="s">
        <v>78</v>
      </c>
      <c r="B11" s="5" t="n">
        <v>-14781</v>
      </c>
      <c r="C11" s="5" t="n">
        <v>-179944</v>
      </c>
    </row>
    <row r="12" spans="1:3">
      <c r="A12" s="4" t="s">
        <v>79</v>
      </c>
      <c r="B12" s="5" t="n">
        <v>-152370</v>
      </c>
      <c r="C12" s="5" t="n">
        <v>-71095</v>
      </c>
    </row>
    <row r="13" spans="1:3">
      <c r="A13" s="4" t="s">
        <v>80</v>
      </c>
      <c r="B13" s="4" t="s">
        <v>37</v>
      </c>
      <c r="C13" s="5" t="n">
        <v>-50000</v>
      </c>
    </row>
    <row r="14" spans="1:3">
      <c r="A14" s="4" t="s">
        <v>81</v>
      </c>
      <c r="B14" s="4" t="s">
        <v>37</v>
      </c>
      <c r="C14" s="5" t="n">
        <v>-16734</v>
      </c>
    </row>
    <row r="15" spans="1:3">
      <c r="A15" s="4" t="s">
        <v>82</v>
      </c>
      <c r="B15" s="4" t="s">
        <v>37</v>
      </c>
      <c r="C15" s="5" t="n">
        <v>949</v>
      </c>
    </row>
    <row r="16" spans="1:3">
      <c r="A16" s="4" t="s">
        <v>83</v>
      </c>
      <c r="B16" s="5" t="n">
        <v>-757586</v>
      </c>
      <c r="C16" s="5" t="n">
        <v>-1064317</v>
      </c>
    </row>
    <row r="17" spans="1:3">
      <c r="A17" s="4" t="s">
        <v>84</v>
      </c>
      <c r="B17" s="5" t="n">
        <v>-924737</v>
      </c>
      <c r="C17" s="5" t="n">
        <v>-1381141</v>
      </c>
    </row>
    <row r="18" spans="1:3">
      <c r="A18" s="4" t="s">
        <v>85</v>
      </c>
      <c r="B18" s="5" t="n">
        <v>-959090</v>
      </c>
      <c r="C18" s="5" t="n">
        <v>-1491467</v>
      </c>
    </row>
    <row r="19" spans="1:3">
      <c r="A19" s="4" t="s">
        <v>86</v>
      </c>
      <c r="B19" s="4" t="s">
        <v>37</v>
      </c>
      <c r="C19" s="4" t="s">
        <v>37</v>
      </c>
    </row>
    <row r="20" spans="1:3">
      <c r="A20" s="4" t="s">
        <v>87</v>
      </c>
      <c r="B20" s="6" t="n">
        <v>-959090</v>
      </c>
      <c r="C20" s="6" t="n">
        <v>-1491467</v>
      </c>
    </row>
    <row r="21" spans="1:3">
      <c r="A21" s="4" t="s">
        <v>88</v>
      </c>
      <c r="B21" s="4" t="s">
        <v>37</v>
      </c>
      <c r="C21" s="7" t="n">
        <v>-0.02</v>
      </c>
    </row>
    <row r="22" spans="1:3">
      <c r="A22" s="4" t="s">
        <v>89</v>
      </c>
      <c r="B22" s="5" t="n">
        <v>669950137</v>
      </c>
      <c r="C22" s="5" t="n">
        <v>755188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1"/>
    <col customWidth="1" max="2" min="2" width="22"/>
    <col customWidth="1" max="3" min="3" width="25"/>
    <col customWidth="1" max="4" min="4" width="31"/>
    <col customWidth="1" max="5" min="5" width="36"/>
    <col customWidth="1" max="6" min="6" width="29"/>
    <col customWidth="1" max="7" min="7" width="12"/>
  </cols>
  <sheetData>
    <row r="1" spans="1:7">
      <c r="A1" s="1" t="s">
        <v>90</v>
      </c>
      <c r="B1" s="2" t="s">
        <v>91</v>
      </c>
      <c r="C1" s="2" t="s">
        <v>92</v>
      </c>
      <c r="D1" s="2" t="s">
        <v>93</v>
      </c>
      <c r="E1" s="2" t="s">
        <v>94</v>
      </c>
      <c r="F1" s="2" t="s">
        <v>95</v>
      </c>
      <c r="G1" s="2" t="s">
        <v>96</v>
      </c>
    </row>
    <row r="2" spans="1:7">
      <c r="A2" s="4" t="s">
        <v>97</v>
      </c>
      <c r="B2" s="6" t="n">
        <v>2474146</v>
      </c>
      <c r="C2" s="4" t="s">
        <v>37</v>
      </c>
      <c r="D2" s="6" t="n">
        <v>140000</v>
      </c>
      <c r="E2" s="6" t="n">
        <v>94650</v>
      </c>
      <c r="F2" s="6" t="n">
        <v>-4059248</v>
      </c>
      <c r="G2" s="6" t="n">
        <v>-1350452</v>
      </c>
    </row>
    <row r="3" spans="1:7">
      <c r="A3" s="4" t="s">
        <v>98</v>
      </c>
      <c r="B3" s="5" t="n">
        <v>47860512</v>
      </c>
      <c r="C3" s="4" t="s">
        <v>37</v>
      </c>
    </row>
    <row r="4" spans="1:7">
      <c r="A4" s="4" t="s">
        <v>99</v>
      </c>
      <c r="B4" s="4" t="s">
        <v>37</v>
      </c>
      <c r="C4" s="4" t="s">
        <v>37</v>
      </c>
      <c r="D4" s="4" t="s">
        <v>37</v>
      </c>
      <c r="E4" s="5" t="n">
        <v>263395</v>
      </c>
      <c r="F4" s="4" t="s">
        <v>37</v>
      </c>
      <c r="G4" s="5" t="n">
        <v>263395</v>
      </c>
    </row>
    <row r="5" spans="1:7">
      <c r="A5" s="4" t="s">
        <v>100</v>
      </c>
      <c r="B5" s="4" t="s">
        <v>37</v>
      </c>
      <c r="C5" s="4" t="s">
        <v>37</v>
      </c>
      <c r="D5" s="4" t="s">
        <v>37</v>
      </c>
      <c r="E5" s="5" t="n">
        <v>-42900</v>
      </c>
      <c r="F5" s="4" t="s">
        <v>37</v>
      </c>
      <c r="G5" s="5" t="n">
        <v>-42900</v>
      </c>
    </row>
    <row r="6" spans="1:7">
      <c r="A6" s="4" t="s">
        <v>101</v>
      </c>
      <c r="B6" s="4" t="s">
        <v>37</v>
      </c>
      <c r="C6" s="4" t="s">
        <v>37</v>
      </c>
      <c r="D6" s="4" t="s">
        <v>37</v>
      </c>
      <c r="E6" s="5" t="n">
        <v>-9375</v>
      </c>
      <c r="F6" s="4" t="s">
        <v>37</v>
      </c>
      <c r="G6" s="5" t="n">
        <v>-9375</v>
      </c>
    </row>
    <row r="7" spans="1:7">
      <c r="A7" s="4" t="s">
        <v>102</v>
      </c>
      <c r="B7" s="6" t="n">
        <v>160728</v>
      </c>
      <c r="C7" s="4" t="s">
        <v>37</v>
      </c>
      <c r="D7" s="4" t="s">
        <v>37</v>
      </c>
      <c r="E7" s="4" t="s">
        <v>37</v>
      </c>
      <c r="F7" s="4" t="s">
        <v>37</v>
      </c>
      <c r="G7" s="5" t="n">
        <v>160728</v>
      </c>
    </row>
    <row r="8" spans="1:7">
      <c r="A8" s="4" t="s">
        <v>103</v>
      </c>
      <c r="B8" s="5" t="n">
        <v>54954114</v>
      </c>
      <c r="C8" s="4" t="s">
        <v>37</v>
      </c>
    </row>
    <row r="9" spans="1:7">
      <c r="A9" s="4" t="s">
        <v>104</v>
      </c>
      <c r="B9" s="4" t="s">
        <v>37</v>
      </c>
      <c r="C9" s="6" t="n">
        <v>45000</v>
      </c>
      <c r="D9" s="4" t="s">
        <v>37</v>
      </c>
      <c r="E9" s="4" t="s">
        <v>37</v>
      </c>
      <c r="F9" s="4" t="s">
        <v>37</v>
      </c>
      <c r="G9" s="5" t="n">
        <v>45000</v>
      </c>
    </row>
    <row r="10" spans="1:7">
      <c r="A10" s="4" t="s">
        <v>105</v>
      </c>
      <c r="B10" s="4" t="s">
        <v>37</v>
      </c>
      <c r="C10" s="5" t="n">
        <v>3000000</v>
      </c>
    </row>
    <row r="11" spans="1:7">
      <c r="A11" s="4" t="s">
        <v>87</v>
      </c>
      <c r="B11" s="4" t="s">
        <v>37</v>
      </c>
      <c r="C11" s="4" t="s">
        <v>37</v>
      </c>
      <c r="D11" s="4" t="s">
        <v>37</v>
      </c>
      <c r="E11" s="4" t="s">
        <v>37</v>
      </c>
      <c r="F11" s="5" t="n">
        <v>-1491467</v>
      </c>
      <c r="G11" s="5" t="n">
        <v>-1491467</v>
      </c>
    </row>
    <row r="12" spans="1:7">
      <c r="A12" s="4" t="s">
        <v>106</v>
      </c>
      <c r="B12" s="6" t="n">
        <v>2634874</v>
      </c>
      <c r="C12" s="6" t="n">
        <v>45000</v>
      </c>
      <c r="D12" s="5" t="n">
        <v>140000</v>
      </c>
      <c r="E12" s="5" t="n">
        <v>305770</v>
      </c>
      <c r="F12" s="5" t="n">
        <v>-5550715</v>
      </c>
      <c r="G12" s="5" t="n">
        <v>-2425071</v>
      </c>
    </row>
    <row r="13" spans="1:7">
      <c r="A13" s="4" t="s">
        <v>107</v>
      </c>
      <c r="B13" s="5" t="n">
        <v>102814626</v>
      </c>
      <c r="C13" s="5" t="n">
        <v>3000000</v>
      </c>
    </row>
    <row r="14" spans="1:7">
      <c r="A14" s="4" t="s">
        <v>108</v>
      </c>
      <c r="B14" s="6" t="n">
        <v>3405360</v>
      </c>
      <c r="C14" s="6" t="n">
        <v>45000</v>
      </c>
      <c r="D14" s="5" t="n">
        <v>125000</v>
      </c>
      <c r="E14" s="5" t="n">
        <v>536356</v>
      </c>
      <c r="F14" s="5" t="n">
        <v>-5960691</v>
      </c>
      <c r="G14" s="5" t="n">
        <v>-1848975</v>
      </c>
    </row>
    <row r="15" spans="1:7">
      <c r="A15" s="4" t="s">
        <v>109</v>
      </c>
      <c r="B15" s="5" t="n">
        <v>623964144</v>
      </c>
      <c r="C15" s="5" t="n">
        <v>3000000</v>
      </c>
    </row>
    <row r="16" spans="1:7">
      <c r="A16" s="4" t="s">
        <v>110</v>
      </c>
      <c r="B16" s="6" t="n">
        <v>28210</v>
      </c>
      <c r="C16" s="4" t="s">
        <v>37</v>
      </c>
      <c r="D16" s="4" t="s">
        <v>37</v>
      </c>
      <c r="E16" s="4" t="s">
        <v>37</v>
      </c>
      <c r="F16" s="4" t="s">
        <v>37</v>
      </c>
      <c r="G16" s="5" t="n">
        <v>28210</v>
      </c>
    </row>
    <row r="17" spans="1:7">
      <c r="A17" s="4" t="s">
        <v>111</v>
      </c>
      <c r="B17" s="5" t="n">
        <v>98106500</v>
      </c>
    </row>
    <row r="18" spans="1:7">
      <c r="A18" s="4" t="s">
        <v>87</v>
      </c>
      <c r="B18" s="4" t="s">
        <v>37</v>
      </c>
      <c r="C18" s="4" t="s">
        <v>37</v>
      </c>
      <c r="D18" s="4" t="s">
        <v>37</v>
      </c>
      <c r="E18" s="4" t="s">
        <v>37</v>
      </c>
      <c r="F18" s="5" t="n">
        <v>-959090</v>
      </c>
      <c r="G18" s="5" t="n">
        <v>-959090</v>
      </c>
    </row>
    <row r="19" spans="1:7">
      <c r="A19" s="4" t="s">
        <v>112</v>
      </c>
      <c r="B19" s="6" t="n">
        <v>3433570</v>
      </c>
      <c r="C19" s="6" t="n">
        <v>45000</v>
      </c>
      <c r="D19" s="6" t="n">
        <v>125000</v>
      </c>
      <c r="E19" s="6" t="n">
        <v>536356</v>
      </c>
      <c r="F19" s="6" t="n">
        <v>-6919781</v>
      </c>
      <c r="G19" s="6" t="n">
        <v>-2779855</v>
      </c>
    </row>
    <row r="20" spans="1:7">
      <c r="A20" s="4" t="s">
        <v>113</v>
      </c>
      <c r="B20" s="5" t="n">
        <v>722070644</v>
      </c>
      <c r="C20" s="5"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9</v>
      </c>
    </row>
    <row r="3" spans="1:3">
      <c r="A3" s="3" t="s">
        <v>115</v>
      </c>
    </row>
    <row r="4" spans="1:3">
      <c r="A4" s="4" t="s">
        <v>87</v>
      </c>
      <c r="B4" s="6" t="n">
        <v>-959090</v>
      </c>
      <c r="C4" s="6" t="n">
        <v>-1491467</v>
      </c>
    </row>
    <row r="5" spans="1:3">
      <c r="A5" s="3" t="s">
        <v>116</v>
      </c>
    </row>
    <row r="6" spans="1:3">
      <c r="A6" s="4" t="s">
        <v>117</v>
      </c>
      <c r="B6" s="4" t="s">
        <v>37</v>
      </c>
      <c r="C6" s="5" t="n">
        <v>6803</v>
      </c>
    </row>
    <row r="7" spans="1:3">
      <c r="A7" s="4" t="s">
        <v>118</v>
      </c>
      <c r="B7" s="5" t="n">
        <v>152370</v>
      </c>
      <c r="C7" s="5" t="n">
        <v>71095</v>
      </c>
    </row>
    <row r="8" spans="1:3">
      <c r="A8" s="4" t="s">
        <v>119</v>
      </c>
      <c r="B8" s="4" t="s">
        <v>37</v>
      </c>
      <c r="C8" s="5" t="n">
        <v>12542</v>
      </c>
    </row>
    <row r="9" spans="1:3">
      <c r="A9" s="4" t="s">
        <v>80</v>
      </c>
      <c r="B9" s="4" t="s">
        <v>37</v>
      </c>
      <c r="C9" s="5" t="n">
        <v>50000</v>
      </c>
    </row>
    <row r="10" spans="1:3">
      <c r="A10" s="4" t="s">
        <v>120</v>
      </c>
      <c r="B10" s="4" t="s">
        <v>37</v>
      </c>
      <c r="C10" s="5" t="n">
        <v>35000</v>
      </c>
    </row>
    <row r="11" spans="1:3">
      <c r="A11" s="4" t="s">
        <v>121</v>
      </c>
      <c r="B11" s="4" t="s">
        <v>37</v>
      </c>
      <c r="C11" s="5" t="n">
        <v>16734</v>
      </c>
    </row>
    <row r="12" spans="1:3">
      <c r="A12" s="4" t="s">
        <v>122</v>
      </c>
      <c r="B12" s="4" t="s">
        <v>37</v>
      </c>
      <c r="C12" s="5" t="n">
        <v>45000</v>
      </c>
    </row>
    <row r="13" spans="1:3">
      <c r="A13" s="4" t="s">
        <v>123</v>
      </c>
      <c r="B13" s="5" t="n">
        <v>757586</v>
      </c>
      <c r="C13" s="5" t="n">
        <v>1064317</v>
      </c>
    </row>
    <row r="14" spans="1:3">
      <c r="A14" s="4" t="s">
        <v>124</v>
      </c>
      <c r="B14" s="5" t="n">
        <v>15833</v>
      </c>
      <c r="C14" s="5" t="n">
        <v>99570</v>
      </c>
    </row>
    <row r="15" spans="1:3">
      <c r="A15" s="3" t="s">
        <v>125</v>
      </c>
    </row>
    <row r="16" spans="1:3">
      <c r="A16" s="4" t="s">
        <v>36</v>
      </c>
      <c r="B16" s="5" t="n">
        <v>-2500</v>
      </c>
      <c r="C16" s="4" t="s">
        <v>37</v>
      </c>
    </row>
    <row r="17" spans="1:3">
      <c r="A17" s="4" t="s">
        <v>42</v>
      </c>
      <c r="B17" s="5" t="n">
        <v>4751</v>
      </c>
      <c r="C17" s="5" t="n">
        <v>19961</v>
      </c>
    </row>
    <row r="18" spans="1:3">
      <c r="A18" s="4" t="s">
        <v>126</v>
      </c>
      <c r="B18" s="4" t="s">
        <v>37</v>
      </c>
      <c r="C18" s="5" t="n">
        <v>-800</v>
      </c>
    </row>
    <row r="19" spans="1:3">
      <c r="A19" s="4" t="s">
        <v>44</v>
      </c>
      <c r="B19" s="5" t="n">
        <v>5948</v>
      </c>
      <c r="C19" s="4" t="s">
        <v>37</v>
      </c>
    </row>
    <row r="20" spans="1:3">
      <c r="A20" s="4" t="s">
        <v>45</v>
      </c>
      <c r="B20" s="4" t="s">
        <v>37</v>
      </c>
      <c r="C20" s="5" t="n">
        <v>21340</v>
      </c>
    </row>
    <row r="21" spans="1:3">
      <c r="A21" s="4" t="s">
        <v>127</v>
      </c>
      <c r="B21" s="5" t="n">
        <v>-25102</v>
      </c>
      <c r="C21" s="5" t="n">
        <v>-49905</v>
      </c>
    </row>
    <row r="22" spans="1:3">
      <c r="A22" s="3" t="s">
        <v>128</v>
      </c>
    </row>
    <row r="23" spans="1:3">
      <c r="A23" s="4" t="s">
        <v>129</v>
      </c>
      <c r="B23" s="4" t="s">
        <v>37</v>
      </c>
      <c r="C23" s="4" t="s">
        <v>37</v>
      </c>
    </row>
    <row r="24" spans="1:3">
      <c r="A24" s="4" t="s">
        <v>130</v>
      </c>
      <c r="B24" s="4" t="s">
        <v>37</v>
      </c>
      <c r="C24" s="4" t="s">
        <v>37</v>
      </c>
    </row>
    <row r="25" spans="1:3">
      <c r="A25" s="3" t="s">
        <v>131</v>
      </c>
    </row>
    <row r="26" spans="1:3">
      <c r="A26" s="4" t="s">
        <v>132</v>
      </c>
      <c r="B26" s="4" t="s">
        <v>37</v>
      </c>
      <c r="C26" s="4" t="s">
        <v>37</v>
      </c>
    </row>
    <row r="27" spans="1:3">
      <c r="A27" s="4" t="s">
        <v>133</v>
      </c>
      <c r="B27" s="4" t="s">
        <v>37</v>
      </c>
      <c r="C27" s="4" t="s">
        <v>37</v>
      </c>
    </row>
    <row r="28" spans="1:3">
      <c r="A28" s="4" t="s">
        <v>134</v>
      </c>
      <c r="B28" s="5" t="n">
        <v>28000</v>
      </c>
      <c r="C28" s="5" t="n">
        <v>73000</v>
      </c>
    </row>
    <row r="29" spans="1:3">
      <c r="A29" s="4" t="s">
        <v>135</v>
      </c>
      <c r="B29" s="4" t="s">
        <v>37</v>
      </c>
      <c r="C29" s="4" t="s">
        <v>37</v>
      </c>
    </row>
    <row r="30" spans="1:3">
      <c r="A30" s="4" t="s">
        <v>136</v>
      </c>
      <c r="B30" s="4" t="s">
        <v>37</v>
      </c>
      <c r="C30" s="5" t="n">
        <v>-1458</v>
      </c>
    </row>
    <row r="31" spans="1:3">
      <c r="A31" s="4" t="s">
        <v>137</v>
      </c>
      <c r="B31" s="5" t="n">
        <v>28000</v>
      </c>
      <c r="C31" s="5" t="n">
        <v>71542</v>
      </c>
    </row>
    <row r="32" spans="1:3">
      <c r="A32" s="4" t="s">
        <v>138</v>
      </c>
      <c r="B32" s="5" t="n">
        <v>2898</v>
      </c>
      <c r="C32" s="5" t="n">
        <v>21637</v>
      </c>
    </row>
    <row r="33" spans="1:3">
      <c r="A33" s="4" t="s">
        <v>139</v>
      </c>
      <c r="B33" s="5" t="n">
        <v>1</v>
      </c>
      <c r="C33" s="5" t="n">
        <v>499</v>
      </c>
    </row>
    <row r="34" spans="1:3">
      <c r="A34" s="4" t="s">
        <v>140</v>
      </c>
      <c r="B34" s="5" t="n">
        <v>2899</v>
      </c>
      <c r="C34" s="5" t="n">
        <v>22136</v>
      </c>
    </row>
    <row r="35" spans="1:3">
      <c r="A35" s="3" t="s">
        <v>141</v>
      </c>
    </row>
    <row r="36" spans="1:3">
      <c r="A36" s="4" t="s">
        <v>142</v>
      </c>
      <c r="B36" s="4" t="s">
        <v>37</v>
      </c>
      <c r="C36" s="4" t="s">
        <v>37</v>
      </c>
    </row>
    <row r="37" spans="1:3">
      <c r="A37" s="4" t="s">
        <v>143</v>
      </c>
      <c r="B37" s="4" t="s">
        <v>37</v>
      </c>
      <c r="C37" s="4" t="s">
        <v>37</v>
      </c>
    </row>
    <row r="38" spans="1:3">
      <c r="A38" s="4" t="s">
        <v>144</v>
      </c>
      <c r="B38" s="4" t="s">
        <v>37</v>
      </c>
      <c r="C38" s="4" t="s">
        <v>37</v>
      </c>
    </row>
    <row r="39" spans="1:3">
      <c r="A39" s="4" t="s">
        <v>145</v>
      </c>
      <c r="B39" s="4" t="s">
        <v>37</v>
      </c>
      <c r="C39" s="5" t="n">
        <v>9375</v>
      </c>
    </row>
    <row r="40" spans="1:3">
      <c r="A40" s="4" t="s">
        <v>146</v>
      </c>
      <c r="B40" s="5" t="n">
        <v>12471</v>
      </c>
      <c r="C40" s="5" t="n">
        <v>143995</v>
      </c>
    </row>
    <row r="41" spans="1:3">
      <c r="A41" s="4" t="s">
        <v>147</v>
      </c>
      <c r="B41" s="5" t="n">
        <v>28000</v>
      </c>
      <c r="C41" s="5" t="n">
        <v>124461</v>
      </c>
    </row>
    <row r="42" spans="1:3">
      <c r="A42" s="4" t="s">
        <v>148</v>
      </c>
      <c r="B42" s="5" t="n">
        <v>13251</v>
      </c>
      <c r="C42" s="5" t="n">
        <v>263395</v>
      </c>
    </row>
    <row r="43" spans="1:3">
      <c r="A43" s="4" t="s">
        <v>149</v>
      </c>
      <c r="B43" s="4" t="s">
        <v>37</v>
      </c>
      <c r="C43" s="6" t="n">
        <v>42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1</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2T06:10:18Z</dcterms:created>
  <dcterms:modified xmlns:dcterms="http://purl.org/dc/terms/" xmlns:xsi="http://www.w3.org/2001/XMLSchema-instance" xsi:type="dcterms:W3CDTF">2019-07-22T06:10:18Z</dcterms:modified>
</cp:coreProperties>
</file>